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Cash" sheetId="8" r:id="rId8"/>
    <s:sheet name="Basis of Presentation and Princ" sheetId="9" r:id="rId9"/>
    <s:sheet name="New Accounting Pronouncements" sheetId="10" r:id="rId10"/>
    <s:sheet name="Disposal of U.K. Motor Business" sheetId="11" r:id="rId11"/>
    <s:sheet name="Income Taxes" sheetId="12" r:id="rId12"/>
    <s:sheet name="Debt" sheetId="13" r:id="rId13"/>
    <s:sheet name="Investments" sheetId="14" r:id="rId14"/>
    <s:sheet name="Fair Value" sheetId="15" r:id="rId15"/>
    <s:sheet name="Pension and Other Postretiremen" sheetId="16" r:id="rId16"/>
    <s:sheet name="Other Comprehensive Income" sheetId="17" r:id="rId17"/>
    <s:sheet name="Segment Information" sheetId="18" r:id="rId18"/>
    <s:sheet name="Stock-based Compensation" sheetId="19" r:id="rId19"/>
    <s:sheet name="Earnings Per Share and Sharehol" sheetId="20" r:id="rId20"/>
    <s:sheet name="Commitments and Contingencies" sheetId="21" r:id="rId21"/>
    <s:sheet name="Subsequent Events" sheetId="22" r:id="rId22"/>
    <s:sheet name="Disposal of U.K. Motor Busine23" sheetId="23" r:id="rId23"/>
    <s:sheet name="Debt (Tables)" sheetId="24" r:id="rId24"/>
    <s:sheet name="Investments (Tables)" sheetId="25" r:id="rId25"/>
    <s:sheet name="Fair Value (Tables)" sheetId="26" r:id="rId26"/>
    <s:sheet name="Pension and Other Postretirem27" sheetId="27" r:id="rId27"/>
    <s:sheet name="Other Comprehensive Income (Tab" sheetId="28" r:id="rId28"/>
    <s:sheet name="Segment Information (Tables)" sheetId="29" r:id="rId29"/>
    <s:sheet name="Stock-based Compensation (Table" sheetId="30" r:id="rId30"/>
    <s:sheet name="Earnings Per Share and Shareh31" sheetId="31" r:id="rId31"/>
    <s:sheet name="Disposal of U.K. Motor Busine32" sheetId="32" r:id="rId32"/>
    <s:sheet name="Disposal of U.K. Motor Busine33" sheetId="33" r:id="rId33"/>
    <s:sheet name="Income Taxes - (Details)" sheetId="34" r:id="rId34"/>
    <s:sheet name="Debt (Narrative) (Details)" sheetId="35" r:id="rId35"/>
    <s:sheet name="Debt (Schedule of Long Term Deb" sheetId="36" r:id="rId36"/>
    <s:sheet name="Investments - (Narrative) (Deta" sheetId="37" r:id="rId37"/>
    <s:sheet name="Investments (Schedule of Availa" sheetId="38" r:id="rId38"/>
    <s:sheet name="Investments (Investments Classi" sheetId="39" r:id="rId39"/>
    <s:sheet name="Investments (Schedule of Unreal" sheetId="40" r:id="rId40"/>
    <s:sheet name="Investments (Schedule of Realiz" sheetId="41" r:id="rId41"/>
    <s:sheet name="Investments (Rollforward of Cum" sheetId="42" r:id="rId42"/>
    <s:sheet name="Fair Value (Narrative) (Detail)" sheetId="43" r:id="rId43"/>
    <s:sheet name="Fair Value (Fair Value of Finan" sheetId="44" r:id="rId44"/>
    <s:sheet name="Fair Value (Assets and Liabilit" sheetId="45" r:id="rId45"/>
    <s:sheet name="Fair Value (Estimated Fair Valu" sheetId="46" r:id="rId46"/>
    <s:sheet name="Fair Value (Fair Value on Recur" sheetId="47" r:id="rId47"/>
    <s:sheet name="Fair Value (Summary Gains and L" sheetId="48" r:id="rId48"/>
    <s:sheet name="Fair Value (Schedule of Additio" sheetId="49" r:id="rId49"/>
    <s:sheet name="Pension and Other Postretirem50" sheetId="50" r:id="rId50"/>
    <s:sheet name="Other Comprehensive Income (Nar" sheetId="51" r:id="rId51"/>
    <s:sheet name="Other Comprehensive Income (Cha" sheetId="52" r:id="rId52"/>
    <s:sheet name="Other Comprehensive Income (Rec" sheetId="53" r:id="rId53"/>
    <s:sheet name="Segment Information - (Narrativ" sheetId="54" r:id="rId54"/>
    <s:sheet name="Segment Information (Financial " sheetId="55" r:id="rId55"/>
    <s:sheet name="Segment Information (Identifiab" sheetId="56" r:id="rId56"/>
    <s:sheet name="Stock Based Compensation (Narra" sheetId="57" r:id="rId57"/>
    <s:sheet name="Stock-based Compensation (Compe" sheetId="58" r:id="rId58"/>
    <s:sheet name="Stock-based Compensation (Summa" sheetId="59" r:id="rId59"/>
    <s:sheet name="Stock-based Compensation (Sum60" sheetId="60" r:id="rId60"/>
    <s:sheet name="Earnings Per Share and Shareh61" sheetId="61" r:id="rId61"/>
    <s:sheet name="Earnings Per Share and Shareh62" sheetId="62" r:id="rId62"/>
    <s:sheet name="Commitments and Contingencies (" sheetId="63" r:id="rId63"/>
  </s:sheets>
  <s:definedNames/>
  <s:calcPr calcId="124519" calcMode="auto" fullCalcOnLoad="1"/>
</s:workbook>
</file>

<file path=xl/sharedStrings.xml><?xml version="1.0" encoding="utf-8"?>
<sst xmlns="http://schemas.openxmlformats.org/spreadsheetml/2006/main" uniqueCount="679">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HANOVER INSURANCE GROUP, INC.</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Jun. 30, 2014</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Gain on disposition of U.K. motor business</t>
  </si>
  <si>
    <t>Other operating expenses</t>
  </si>
  <si>
    <t>Total losses and expenses</t>
  </si>
  <si>
    <t>Income before income taxes</t>
  </si>
  <si>
    <t>Income tax expense (benefit):</t>
  </si>
  <si>
    <t>Current</t>
  </si>
  <si>
    <t>Deferred</t>
  </si>
  <si>
    <t>Total income tax expense</t>
  </si>
  <si>
    <t>Income from continuing operations</t>
  </si>
  <si>
    <t>Net (loss) gain from discontinued operations (net of tax benefit of $0.1 for the three months ended June 30, 2015 and June 30, 2014 and $0.2 for the six months ended June 30, 2015 and June 30, 2014)</t>
  </si>
  <si>
    <t>Net income</t>
  </si>
  <si>
    <t>Basic:</t>
  </si>
  <si>
    <t>Net (loss) gain from discontinued operations</t>
  </si>
  <si>
    <t>Net income per share</t>
  </si>
  <si>
    <t>Weighted average shares outstanding</t>
  </si>
  <si>
    <t>Diluted:</t>
  </si>
  <si>
    <t>Consolidated Statements of Income (Parenthetical) - USD ($) $ in Millions</t>
  </si>
  <si>
    <t>Income Statement [Abstract]</t>
  </si>
  <si>
    <t>Net gain from discontinued operations, income tax benefit (expense)</t>
  </si>
  <si>
    <t>Consolidated Statements of Comprehensive Income - USD ($) $ in Millions</t>
  </si>
  <si>
    <t>Statement Of Income And Comprehensive Income [Abstract]</t>
  </si>
  <si>
    <t>Available-for-sale securities and derivative instruments:</t>
  </si>
  <si>
    <t>Net (depreciation) appreciation during the period</t>
  </si>
  <si>
    <t>Change in other-than-temporary impairment losses recognized in other comprehensive income</t>
  </si>
  <si>
    <t>Total available-for-sale securities and derivative instruments</t>
  </si>
  <si>
    <t>Pension and postretirement benefits:</t>
  </si>
  <si>
    <t>Net actuarial losses and prior service costs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Total other comprehensive (loss) income, net of tax</t>
  </si>
  <si>
    <t>Comprehensive income</t>
  </si>
  <si>
    <t>Consolidated Balance Sheets - USD ($) $ in Millions</t>
  </si>
  <si>
    <t>Dec. 31, 2014</t>
  </si>
  <si>
    <t>Assets</t>
  </si>
  <si>
    <t>Fixed maturities, at fair value (amortized cost of $6,671.0 and $7,145.7)</t>
  </si>
  <si>
    <t>Equity securities, at fair value (cost of $516.7 and $506.6)</t>
  </si>
  <si>
    <t>Other investments</t>
  </si>
  <si>
    <t>Total investments</t>
  </si>
  <si>
    <t>Cash and cash equivalents (includes restricted cash of $106.1 and $2.4)</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6.6 million shares)</t>
  </si>
  <si>
    <t>Total shareholders' equity</t>
  </si>
  <si>
    <t>Total liabilities and shareholders' equity</t>
  </si>
  <si>
    <t>Consolidated Balance Sheets (Parenthetical) - USD ($) $ in Millions</t>
  </si>
  <si>
    <t>Statement Of Financial Position [Abstract]</t>
  </si>
  <si>
    <t>Fixed maturities, amortized cost</t>
  </si>
  <si>
    <t>Equity securities, cost</t>
  </si>
  <si>
    <t>Restricted Cash and cash equivalents</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Preferred Stock [Member]</t>
  </si>
  <si>
    <t>Common Stock</t>
  </si>
  <si>
    <t>Additional Paid-in Capital</t>
  </si>
  <si>
    <t>Accumulated Other Comprehensive Income (Loss), net of tax</t>
  </si>
  <si>
    <t>Net Unrealized Appreciation on Investments and Derivative Instruments:</t>
  </si>
  <si>
    <t>Defined Benefit Pension and Postretirement Plans:</t>
  </si>
  <si>
    <t>Cumulative Foreign Currency Translation Adjustment:</t>
  </si>
  <si>
    <t>Retained Earnings</t>
  </si>
  <si>
    <t>Treasury Stock</t>
  </si>
  <si>
    <t>Total</t>
  </si>
  <si>
    <t>Balance at beginning of period at Dec. 31, 2013</t>
  </si>
  <si>
    <t>Shares purchased at cost</t>
  </si>
  <si>
    <t>Employee and director stock-based awards and other</t>
  </si>
  <si>
    <t>Net (depreciation) appreciation on available-for-sale securities and derivative instruments</t>
  </si>
  <si>
    <t>Net amount recognized as net periodic benefit cost</t>
  </si>
  <si>
    <t>Dividends to shareholders</t>
  </si>
  <si>
    <t>Total accumulated other comprehensive income</t>
  </si>
  <si>
    <t>Net shares reissued at cost under employee stock-based compensation plans</t>
  </si>
  <si>
    <t>Stock-based compensation</t>
  </si>
  <si>
    <t>Balance at end of period at Jun. 30, 2014</t>
  </si>
  <si>
    <t>Balance at beginning of period at Dec. 31, 2014</t>
  </si>
  <si>
    <t>Net amount arising in the period</t>
  </si>
  <si>
    <t>Balance at end of period at Jun. 30, 2015</t>
  </si>
  <si>
    <t>Consolidated Statements of Cash Flows - USD ($) $ in Millions</t>
  </si>
  <si>
    <t>Cash Flows From Operating Activities</t>
  </si>
  <si>
    <t>Adjustments to reconcile net income to net cash provided by operating activities:</t>
  </si>
  <si>
    <t>Net loss from repurchase of debt</t>
  </si>
  <si>
    <t>Net realized investment gains</t>
  </si>
  <si>
    <t>Net amortization and depreciation</t>
  </si>
  <si>
    <t>Stock-based compensation expense</t>
  </si>
  <si>
    <t>Amortization of defined benefit plan costs</t>
  </si>
  <si>
    <t>Deferred income taxes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sh received from disposition of U.K. motor business, net of cash transferred</t>
  </si>
  <si>
    <t>Capital expenditures</t>
  </si>
  <si>
    <t>Net cash provided by (used in) investing activities</t>
  </si>
  <si>
    <t>Cash Flows From Financing Activities</t>
  </si>
  <si>
    <t>Proceeds from exercise of employee stock options</t>
  </si>
  <si>
    <t>Change in cash collateral related to securities lending program</t>
  </si>
  <si>
    <t>Dividends paid to shareholders</t>
  </si>
  <si>
    <t>Repurchases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Basis of Presentation and Principles of Consolidation [Abstract]</t>
  </si>
  <si>
    <t xml:space="preserve">1. Basis of Presentation and Principles of Consolidation
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U.S. 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10 – “Segment Information”. Additionally, the interim consolidated financial statements include the Company’s discontinued operations, consisting primarily of the Company’s former life insurance businesses and its accident and health business. All intercompany accounts and transactions have been eliminated.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six months ended June 30, 201 5 are not necessarily indicative of the results to be expected for the full year. These financial statements should be read in conjunction with the Company’s 2014 Annual Report on Form 10-K filed with the Securities and Exchange Commission (“SEC”) on February 24, 2015. </t>
  </si>
  <si>
    <t>New Accounting Pronouncements</t>
  </si>
  <si>
    <t>New Accounting Pronouncements [Abstract]</t>
  </si>
  <si>
    <t xml:space="preserve">2. New Accounting Pronouncements
Recently Implemented Standards
In April 2014, the FASB issued Accounting Standards Codification (“ASC”) Update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Also, this update requires additional financial statement disclosures about discontinued operations, as well as disposals of an individually significant component of an entity that do not qualify for discontinued operations presentation. This ASC update was effective for all disposals (or classifications as held for sale) of components of an entity that occurred within annual and interim periods beginning on or after December 15, 2014 and for all businesses that, on acquisition, were classified as held for sale that also occurred within interim and annual periods beginning on or after December 15, 2014. The Company implemented this guidance effective January 1, 2015. The effect of implementing this guidance was not material to the Company’s financial position or results of operations.
Recently Issued Standards
In May 2015, the FASB issued ASC Update No. 2015-09, (Topic 944) Financial Services- Insurance: Disclosures about Short-Duration Contracts. This ASC update requires several additional disclosures regarding short-duration insurance contracts, including; disaggregated incurred and paid claims development information, quantitative and qualitative information about claim frequency and duration, and the sum of incurred but not reported (“IBNR”) liabilities plus expected development on reported claims included in the liability for unpaid claims and claim adjustment expenses along with a description of reserving methodologies. This information is required to be presented by accident year, for the number of years for which claims typically remain outstanding, but need not exceed 10 years. A reconciliation of the claims development disclosures to the aggregate carrying amount of the liability for unpaid claims and claim adjustment expenses, including a separate disclosure for reinsurance recoverables is also required for each period presented in the statement of financial position. In addition, this ASC requires insurance entities to disclose information about significant changes in methodologies and assumptions used to calculate the liability for unpaid claims and claim adjustment expenses, including reasons for the change and the effects on the financial statements. The updated guidance is effective for annual periods beginning after December 15, 2015, and interim periods within annual periods beginning after December 15, 2016. Early adoption is permitted. The Company does not expect the adoption of ASC Update 2015-09 to have a material impact on its financial position or results of operations, as the update is disclosure related.
In April 2015, the FASB issued ASC Update No. 2015-03, (Subtopic 835-30) Interest-Imputation of Interest: Simplifying the Presentation of Debt Issuance Costs. This ASC update requires that debt issuance costs be presented in the balance sheet as a direct deduction from the carrying amount of a debt liability, consistent with debt discounts or premiums, and amortization of debt issuance cost shall be reported as interest expense. The recognition and measurement guidance for debt issuance costs are not affected by the amendments in this ASC update. The updated guidance is to be applied on a retrospective basis and early adoption is permitted. The update is effective for financial statements issued for fiscal years beginning after December 15, 2015, and interim periods within those fiscal years. The Company does not expect the adoption of ASC update 2015-03 to have a material impact on its financial position or results of operations.
In May 2014, the FASB issued ASC Update No. 2014-09, (Topic 606) Revenue from Contracts with Customers . This ASC was issued to clarify the principles for recognizing revenue. Insurance Contracts and financial instrument transactions are not within the scope of this updated guidance, and; therefore, only an insignificant amount of the Company’s revenue is subject to this updated guidance. The updated guidance is effective for periods beginning after December 15, 2016 and is not expected to have a material effect on the Company’s financial position or results of operations.
In August 2014, the FASB issued ASC update No. 2014-15, (Subtopic 205-40) Presentation of Financial Statements – Going Concern. This ASC update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The updated guidance is effective for annual periods ending after December 15, 2016 and interim periods thereafter. Early adoption is permitted. The Company does not expect the adoption of ASC update 2014-15 to have a material impact on its financial position or results of operations. </t>
  </si>
  <si>
    <t>Disposal of U.K. Motor Business</t>
  </si>
  <si>
    <t>Disposal of U.K. Motor Business [Abstract]</t>
  </si>
  <si>
    <t>3. Disposal of U.K. Motor Business
Effective June 30, 2015, the Company transferred its U.K. motor business to an unaffiliated U.K.-based insurance provider. The transaction was executed through a 100 percent reinsurance arrangement for prior claim liabilities and in-force policies written by this division and the sale of two entities associated with this business. Total consideration from the sale of the Chaucer subsidiaries was $64.9 million and the transaction resulted in a net gain of $40.3 million.
The components of the gain are as follows:
(in millions)
Total consideration
$
Less:
Carrying value of subsidiaries
Intangibles and goodwill disposed (1)
Transaction expenses and employee-related and other costs (2)
Realized gain on investments transferred as part of reinsurance agreement (3)
Pre-tax gain
Income tax benefit
Net gain
$
(1)
Reflects $17.2 million of indefinite-lived intangible assets associated with the U.K. motor business upon THG’s purchase of Chaucer in July 2011 and $0.5 million of goodwill.
(2)
Transaction costs include legal, actuarial and other professional fees.
(3)
As part of the reinsurance agreement, investments were transferred, resulting in the recognition of net realized investment gains that were previously reflected in accumulated other comprehensive income.
In connection with the reinsurance arrangement, insurance liabilities of approximately $44 3 million were ceded, including $137.4 million of written premiums, and approximately $4 19 million of investments, cash, and premiums receivable were transferred. The $25 million difference between assets and liabilities equals the deferred acquisition costs (“ DAC ”) balance associated with this business; hence, this transaction resulted in no net gain or loss.</t>
  </si>
  <si>
    <t>Income Taxes</t>
  </si>
  <si>
    <t>Income Taxes [Abstract]</t>
  </si>
  <si>
    <t xml:space="preserve">4. Income Taxes
Income tax expense for the six months ended June 30, 2015 and 2014 has been computed using estimated annual effective tax rates. These rates are revised, if necessary, at the end of each successive interim period to reflect current estimates of the annual effective tax rates.
For the six months ended June 30, 2015, the tax provision is comprised of a $37.4 million U.S. federal income tax expense and a $16.4 million foreign income tax expense. For the six months ended June 30, 2014, the tax provision was comprised of a $24.7 million U.S. federal income tax expense and a $17.9 million foreign income tax expense. Income tax expense for the six months ended June 30, 2014 included a benefit of $4.4 million related to foreign exchange losses that was deductible on the Company’s 2013 U.S. tax return. This permanent tax item was not otherwise recognized in the Company’s U.S. GAAP financial statements.
Although most of the Company’s non–U.S. income is subject to U.S. federal income tax, a portion of its non–U.S. income is not subject to U.S. federal income tax until repatriated. Foreign taxes on this non–U.S. income are accrued at the local foreign tax rate, as opposed to the higher U.S. statutory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63.0 million and $5.6 million of non-U.S. income for the six months ended June 30, 2015 and 2014, respectively. However, in the future, if all such earnings were distributed to the Company, taxes of $43.2 million would be payable on all such undistributed earnings from the current and prior years and would be reflected in the tax provision for the year in which these earnings are no longer intended to be indefinitely reinvested overseas, assuming all foreign tax credits are realized.
The Company or its subsidiaries files income tax returns in the U.S. federal jurisdiction and various state jurisdictions, as well as foreign jurisdictions. The Company and its subsidiaries are subject to U.S. federal income tax examinations by tax authorities for years after 2010, U.S. state income tax examinations for years after 2006 and foreign examinations for years after 2011. </t>
  </si>
  <si>
    <t>Debt [Abstract]</t>
  </si>
  <si>
    <t xml:space="preserve">5. Debt
Debt consists of the following:
(in millions)
June 30, 2015
December 31, 2014
Senior debentures maturing June 15, 2021
$
$
Senior debentures maturing March 1, 2020
Senior debentures maturing October 15, 2025
Subordinated debentures maturing March 30, 2053
Subordinated debentures maturing February 3, 2027
FHLBB borrowings (secured)
Total principal debt
$
$
Unamortized debt discount
Total
$
$
During the first half of 2015, the Company repurchased senior debentures maturing March 1, 2020 , with a carrying value of $61.5 million at a cost of $78.2 million, resulting in a loss of $16.7 million, and senior debentures maturing October 15, 2025 , with a carrying value of $6.5 million at a cost of $8.3 million, resulting in a loss of $1.8 million. These losses are included in other operating expenses.
At June 30, 2015, the Company was in compliance with the covenants associated with its debt indentures and credit arrangements. </t>
  </si>
  <si>
    <t>Investments</t>
  </si>
  <si>
    <t>Investments [Abstract]</t>
  </si>
  <si>
    <t>6 . Investments
A. Fixed maturities and equity securities
The amortized cost and fair value of available-for-sale fixed maturities and the cost and fair value of equity securities were as follows:
June 30, 2015
Amortized
Gross
Gross
OTTI
Cost or
Unrealized
Unrealized
Unrealized
(in millions)
Cost
Gains
Losses
Fair Value
Losses
Fixed maturities:
U.S. Treasury and government agencies
$
$
$
$
$
-
Foreign government
-
Municipal
-
Corporate
Residential mortgage-backed
Commercial mortgage-backed
-
Asset-backed
-
Total fixed maturities
$
$
$
$
$
Equity securities
$
$
$
$
$
-
December 31, 2014
Amortized
Gross
Gross
OTTI
Cost or
Unrealized
Unrealized
Unrealized
(in millions)
Cost
Gains
Losses
Fair Value
Losses
Fixed maturities:
U.S. Treasury and government agencies
$
$
$
$
$
-
Foreign government
-
Municipal
-
Corporate
Residential mortgage-backed
Commercial mortgage-backed
-
Asset-backed
-
Total fixed maturities
$
$
$
$
$
Equity securities
$
$
$
$
$
-
Other-than-temporary impairments (“OTTI”) unrealized losses in the tables above represent OTTI recognized in accumulated other comprehensive income. This amount excludes net unrealized gains on impaired securities relating to changes in the value of such securities subsequent to the impairment measurement date of $11.1 million and $12.3 million as of June 30, 2015 and December 31, 2014, respectively.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June 30, 2015
Amortized
Fair
(in millions)
Cost
Value
Due in one year or less
$
$
Due after one year through five years
Due after five years through ten years
Due after ten years
Mortgage-backed and asset-backed securities
Total fixed maturities
$
$
B. Securities in an unrealized loss position
The following tables provide information about the Company’s fixed maturities and equity securities that were in an unrealized loss position at June 30, 2015 and December 31, 2014 including the length of time the securities have been in an unrealized loss position:
June 30, 2015
12 months or less
Greater than 12 months
Total
Gross
Gross
Gross
Unrealized
Fair
Unrealized
Fair
Unrealized
Fair
(in millions)
Losses
Value
Losses
Value
Losses
Value
Fixed maturities:
Investment grade:
U.S. Treasury and government agencies
$
$
$
$
$
$
Foreign governments
Municipal
Corporate
Residential mortgage-backed
Commercial mortgage-backed
Asset-backed
-
Total investment grade
Below investment grade:
Corporate
Total fixed maturities
Equity securities
-
-
Total
$
$
$
$
$
$
December 31, 2014
12 months or less
Greater than 12 months
Total
Gross
Gross
Gross
Unrealized
Fair
Unrealized
Fair
Unrealized
Fair
(in millions)
Losses
Value
Losses
Value
Losses
Value
Fixed maturities:
Investment grade:
U.S. Treasury and government agencies
$
-
$
$
$
$
$
Foreign governments
Municipal
Corporate
Residential mortgage-backed
Commercial mortgage-backed
Asset-backed
Total investment grade
Below investment grade:
Corporate
Total fixed maturities
Equity securities
Total
$
$
$
$
$
$
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
C. Other investments
In accordance with Lloyd’s operating guidelines, the Company deposits funds at Lloyd’s to support underwriting operations. These funds are available only to fund claim obligations. These assets consisted of approximately $387 million of fixed maturities and $106 million of cash and cash equivalents as of June 30, 2015. The Company also deposits funds with various state and governmental authorities in the U.S. For a discussion of the Company’s deposits with state and governmental authorities, see also Note 3 – “Investments” of the Notes to Consolidated Financial Statements in our Annual Report on Form 10-K for the year ended December 31, 2014.
D. Proceeds from sales
The proceeds from sales of available-for-sale securities and gross realized gains and losses on those sales, were as follows:
Three Months Ended June 30,
2015
2014
Proceeds from
Gross
Gross
Proceeds from
Gross
Gross
(in millions)
Sales
Gains
Losses
Sales
Gains
Losses
Fixed maturities
$
$
$
$
$
$
Equity securities
$
$
$
-
$
$
$
Six Months Ended June 30,
2015
2014
Proceeds from
Gross
Gross
Proceeds from
Gross
Gross
(in millions)
Sales
Gains
Losses
Sales
Gains
Losses
Fixed maturities
$
$
$
$
$
$
Equity securities
$
$
$
-
$
$
$
Proceeds from sales of fixed maturities for the three and six months ended June 30, 2015 included proceeds of $379.6 million from the transfer of fixed maturity investments in connection with the sale and reinsurance of the U.K. motor business and related gross gains of $6.4 million and gross losses of $0.6 million.
E. Other-than-temporary impairments
For the three months ended June 30, 2015, total OTTI of fixed maturities was $5.1 million. Of this amount, $1.9 million was recognized in earnings and the remaining $3.2 million was recorded as unrealized losses in accumulated other comprehensive income. For the six months ended June 30, 2015, total OTTI of fixed maturities and equity securities were $11.4 million. Of this amount, $4.6 million was recognized in earnings and the remaining $6.8 million was recorded as unrealized losses in accumulated other comprehensive income.
For the three and six months ended June 30, 2014, OTTI of fixed maturities recognized in earnings was $0.1 million, which was transferred from unrealized losses in accumulated other comprehensive income.
The methodology and significant inputs used to measure the amount of credit losses on fixed maturities in 2015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The following table provides rollforwards of the cumulative amounts related to the Company’s credit loss portion of the OTTI losses on fixed maturity securities for which the non-credit portion of the loss is included in other comprehensive income.
Three Months Ended June 30,
Six Months Ended June 30,
(in millions)
2015
2014
2015
2014
Credit losses at beginning of period
$
$
$
$
Credit losses for which an OTTI was not
previously recognized
-
-
Reductions for securities sold, matured or called
Reductions for securities reclassified as intended to sell
-
-
Credit losses at end of period
$
$
$
$</t>
  </si>
  <si>
    <t>Fair Value</t>
  </si>
  <si>
    <t>Fair Value [Abstract]</t>
  </si>
  <si>
    <t xml:space="preserve">7.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Cash and Cash Equivalents
The carrying amount approximates fair value. Cash equivalents primarily consist of money market instruments, which are generally valued using unadjusted quoted prices in active markets that are accessible for identical assets and are classified as Level 1.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application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application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These securities are reported as Level 2 or Level 3 depending on the significance of the impact of unobservable judgment on the security’s value. Additionally, the company may obtain non-binding broker quotes which are reported as Level 3.
Other Investments
Other investments include mortgage participations and other mortgage loans, overseas trust funds required in connection with our Lloyd’s business and cost basis limited partnerships. Fair values of mortgage participations and other mortgage loans are estimated by discounting the contractual cash flows using the rates at which similar loans would be made to borrowers with comparable credit ratings and are reported as Level 3. Fair values of overseas trust funds are provided by the investment manager based on quoted prices for similar instruments in active markets and are reported as Level 2. The fair values of cost basis limited partnerships are based on the net asset value provided by the general partner and recent financial information and are reported as Level 3.
Debt
The fair value of debt is estimated based on quoted market prices. If a quoted market price is not available, fair values are estimated using discounted cash flows that are based on current interest rates and yield curves for debt issuances with maturities and credit risks consistent with the debt being valued. Debt is reported as Level 2.
The estimated fair value of the financial instruments were as follows:
June 30, 2015
December 31, 2014
Carrying
Fair
Carrying
Fair
(in millions)
Value
Value
Value
Value
Financial Assets
Cash and cash equivalents
$
$
$
$
Fixed maturities
Equity securities
Other investments
Total financial assets
$
$
$
$
Financial Liabilities
Debt
$
$
$
$
The Company has processes designed to ensure that the values received from its third party pricing service are accurately recorded, that the data inputs and valuation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5 and 2014, the Company did not adjust any prices received from brokers or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June 30, 2015
(in millions)
Total
Level 1
Level 2
Level 3
Fixed maturities:
U.S. Treasury and government agencies
$
$
$
$
-
Foreign government
-
Municipal
-
Corporate
-
Residential mortgage-backed, U.S. agency backed
-
-
Residential mortgage-backed, non-agency
-
-
Commercial mortgage-backed
-
Asset-backed
-
Total fixed maturities
Equity securities
-
Other investments
-
Total investment assets at fair value
$
$
$
$
December 31, 2014
(in millions)
Total
Level 1
Level 2
Level 3
Fixed maturities:
U.S. Treasury and government agencies
$
$
$
$
-
Foreign government
-
Municipal
-
Corporate
-
Residential mortgage-backed, U.S. agency backed
-
-
Residential mortgage-backed, non-agency
-
-
Commercial mortgage-backed
-
Asset-backed
-
-
Total fixed maturities
Equity securities
-
Other investments
-
Total investment assets at fair value
$
$
$
$
The following tables provide, for each hierarchy level, the Company’s estimated fair values of financial instruments that were not carried at fair value:
June 30, 2015
(in millions)
Total
Level 1
Level 2
Level 3
Assets:
Cash and cash equivalents
$
$
$
-
$
-
Equity securities
-
-
Other investments
-
-
Liabilities:
Debt
$
$
-
$
$
-
December 31, 2014
(in millions)
Total
Level 1
Level 2
Level 3
Assets:
Cash and cash equivalents
$
$
$
-
$
-
Equity securities
-
-
Other investments
-
-
Liabilities:
Debt
$
$
-
$
$
-
The tables below provide a reconciliation for all assets measured at fair value on a recurring basis using significant unobservable inputs (Level 3).
Fixed Maturities
(in millions)
Municipal
Corporate
Commercial mortgage-backed
Asset-backed
Total
Equity and Other
Total Assets
Three Months Ended
June 30, 2015
Balance April 1, 2015
$
$
$
$
$
$
$
Transfers into Level 3
-
-
-
-
Total gains (losses):
Included in earnings
-
-
-
-
Included in other comprehensive income - net depreciation on available-for-sale securities
-
-
Purchases and sales:
Purchases
-
-
-
-
Sales
-
-
Balance June 30, 2015
$
$
$
$
$
$
$
Three Months Ended
June 30, 2014
Balance April 1, 2014
$
$
$
$
-
$
$
$
Transfers out of Level 3
-
-
-
-
Total gains:
Included in other comprehensive income - net appreciation on available-for-sale securities
-
-
-
Sales
-
-
-
Balance June 30, 2014
$
$
$
$
-
$
$
$
Fixed Maturities
(in millions)
Municipal
Corporate
Residential mortgage-backed, non-agency
Commercial mortgage-backed
Asset-backed
Total
Equity and Other
Total Assets
Six Months Ended
June 30, 2015
Balance January 1, 2015
$
$
$
-
$
$
-
$
$
$
Transfers into Level 3
-
-
-
-
-
Total gains (losses):
Included in earnings
-
-
-
-
-
Included in other comprehensive income-net (depreciation) appreciation on available-for-sale securities
-
-
Purchases and sales:
Purchases
-
-
-
-
-
Sales
-
-
-
Balance June 30, 2015
$
$
$
-
$
$
$
$
$
Six Months Ended
June 30, 2014
Balance January 1, 2014
$
$
$
$
$
-
$
$
$
Transfers into Level 3
-
-
-
-
-
Transfers out of Level 3
-
-
-
-
Total gains (losses):
Included in other comprehensive income-net appreciation on available-for-sale securities
-
-
-
Purchases and sales:
Purchases
-
-
-
-
-
Sales
-
-
-
Balance June 30, 2014
$
$
$
-
$
$
-
$
$
$
During the three and six months ended June 30, 2015 and 2014, the Company transferred fixed maturities between Level 2 and Level 3 primarily as a result of assessing the significance of unobservable inputs on the fair value measurement. There were no transfers between Level 1 and Level 2 during the three months or six months ended June 30, 2015 or 2014.
There were no Level 3 liabilities held by the Company for the six months ended June 30, 2015 and 2014. The following table summarizes changes in fair value that were recorded in net income for Level 3 assets:
Three Months Ended June 30,
Six Months Ended June 30,
2015
2014
2015
2014
Net Investment
Net Investment
(in millions)
Income
Income
Level 3 Assets:
Fixed maturities:
Corporates
$
$
-
$
$
-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for securities based on broker quotes for which there was a lack of transparency as to inputs used to develop the valuations have been excluded.
June 30, 2015
December 31, 2014
Valuation
Significant
Fair
Range
Fair
Range
(in millions)
Technique
Unobservable Inputs
Value
(Wtd Average)
Value
(Wtd Average)
Fixed maturities:
Municipal
Discounted
Discount for:
$
$
cash flow
Small issue size Credit stress Above-market coupon
0.6 -6.8% (2.5%) 0.9 -1.5% (1.2%) 0.3 -1.0% (0.4%)
0.6 -4.5% (2.0%) N/A 0.3 -1.0% (0.4%)
Corporate
Discounted
Discount for:
cash flow
Small issue size Above-market coupon
0.5 -1.0% (0.8%) 0.3 -0.8% (0.6%)
0.5 -1.0% (0.7%) 0.3 -0.8% (0.6%)
Commercial mortgage-backed
Discounted
Discount for:
cash flow
Small issue size Above-market coupon Lease structure Credit stress
0.5 -1.0% (0.5%) 0.5% (0.5%) 0.3% (0.3%) N/A
0.5% (0.5%) 0.5 -0.8% (0.5%) 0.3% (0.3%) 0.5% (0.5%)
Asset-backed
Discounted
Discount for:
-
cash flow
Small issue size
0.7 -0.8% (0.7%)
N/A
Equity securities
Market
Net tangible asset
comparables
market multiples
1.0X (1.0X)
1.0X (1.0X)
Other
Discounted
Discount rate
18.0% (18.0%)
18.0% (18.0%)
cash flow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Pension and Other Postretirement Benefit Plans [Abstract]</t>
  </si>
  <si>
    <t xml:space="preserve">8. Pension and Other Postretirement Benefit Plans
The components of net periodic pension cost for defined benefit pension and other postretirement benefit plans included in the Company’s results of operations are as follows:
Three Months Ended June 30,
2015
2014
2015
2014
(in millions)
Pension Plans
Postretirement Plans
Service cost - benefits earned during the period
$
$
$
-
$
-
Interest cost
Expected return on plan assets
-
-
Recognized net actuarial loss
-
Amortization of prior service cost
-
Curtailment gain
-
-
-
Net periodic pension cost (benefit)
$
$
$
$
Six Months Ended June 30,
2015
2014
2015
2014
(in millions)
Pension Plans
Postretirement Plans
Service cost - benefits earned during the period
$
$
$
-
$
-
Interest cost
Expected return on plan assets
-
-
Recognized net actuarial loss
-
Amortization of prior service cost
-
Curtailment gain
-
-
-
Net periodic pension cost (benefit)
$
$
$
$
In the second quarter of 2015, the Company recognized a $1.8 million benefit due to the disposal of the U.K. motor business. Included in the table above in recognized net actuarial loss was an equal and offsetting expense. </t>
  </si>
  <si>
    <t>Other Comprehensive Income</t>
  </si>
  <si>
    <t>Other Comprehensive Income [Abstract]</t>
  </si>
  <si>
    <t xml:space="preserve">9. Other Comprehensive Income
The following table provides changes in other comprehensive income.
Three Months Ended June 30,
2015
2014
Tax
Tax
Benefit
Net of
Benefit
Net of
(in millions)
Pre-Tax
(Expense)
Tax
Pre-Tax
(Expense)
Tax
Unrealized gains (losses) on available-for-sale securities and
derivative instruments:
Unrealized (losses) gains arising during period (net of pre-tax, ceded unrealized gains of $0.7 million for the three months ended June 30, 2014)
$
$
$
$
$
$
Less:
Amount of realized gains from sales and other
Portion of other-than-temporary impairment losses
recognized in earnings
-
Net unrealized (losses) gains
Pension and postretirement benefits:
Net actuarial losses and prior service costs arising
in the period
-
-
-
Amortization of net actuarial loss and prior service
cost recognized as net periodic benefit cost
Net pension and postretirement benefits
Cumulative foreign currency translation adjustment:
Foreign currency translation recognized during
the period
Other comprehensive (loss) income
$
$
$
$
$
$
Six Months Ended June 30,
2015
2014
Tax
Tax
Benefit
Net of
Benefit
Net of
(in millions)
Pre-Tax
(Expense)
Tax
Pre-Tax
(Expense)
Tax
Unrealized gains (losses) on available-for-sale securities and
derivative instruments:
Unrealized (losses) gains arising during period (net of pre-tax, ceded unrealized gains of $1.2 million for the six months ended June 30, 2014)
$
$
$
$
$
$
Less:
Amount of realized gains from sales and other
Portion of other-than-temporary impairment losses
recognized in earnings
-
Net unrealized (losses) gains
Pension and postretirement benefits:
Net actuarial losses and prior service costs
arising in the period
-
-
-
Amortization of net actuarial loss and prior service
cost recognized as net periodic benefit cost
Net pension and postretirement benefits
Cumulative foreign currency translation adjustment:
Foreign currency translation recognized during
the period
Other comprehensive (loss) income
$
$
$
$
$
$
Reclassifications out of accumulated other comprehensive income were as follows:
Three Months Ended
Six Months Ended
June 30,
June 30,
(in millions)
2015
2014
2015
2014
Amount Reclassified from
Details about Accumulated Other
Accumulated Other
Affected Line Item in the Statement
Comprehensive Income Components
Comprehensive Income
Where Net Income is Presented
Unrealized gains on available-for-sale
securities and derivative instruments
$
$
$
$
Net realized gains from sales and other
Net other-than-temporary impairment
losses on investments recognized in earnings
Total before tax
Tax (expense) benefit
Net of tax
Amortization of defined benefit pension
Loss adjustment expenses and other
and postretirement plans
operating expenses
Tax benefit
Net of tax
Total reclassifications for the period
$
$
$
$
Net of tax
The amount reclassified from accumulated other comprehensive income for the pension and postretirement benefits was allocated approximately 40% to loss adjustment expenses and 60% to other operating expenses for the six months ended June 30, 201 5 and 2014. </t>
  </si>
  <si>
    <t>Segment Information</t>
  </si>
  <si>
    <t>Segment Information [Abstract]</t>
  </si>
  <si>
    <t xml:space="preserve">10. Segment Information
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specialty program business, inland marine, management and professional liability and surety. Personal Lines includes personal automobile, homeowners and other personal coverages. Chaucer includes marine and aviation, energy, property, U.K. motor, and casualty and other coverages (which includes international liability, specialist coverages, and syndicate participations). As a result of the aforementioned transfer of the Company’s U.K. motor business, results from the Chaucer segment will no longer include this business subsequent to June 30, 2015. Included in Other are Opus Investment Management, Inc., which markets investment management services to institutions, pension funds and other organizations; earnings on holding company assets; and, a discontinued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which also excludes interest expense on debt. Operating income before taxes excludes certain items which are included in net income, such as net realized investment gains and losses (including net gains and losses on certain derivative instruments). Such gains and losses are excluded since they are determined by interest rates, financial markets and the timing of sales. Also, operating income before taxes excludes net gains and losses on disposals of businesses assets, gains and losses related to the repurchase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Three Months Ended
Six Months Ended
June 30,
June 30,
(in millions)
2015
2014
2015
2014
Operating revenues:
Commercial Lines
$
$
$
$
Personal Lines
Chaucer
Other
Total
Net realized investment gains
Total revenues
$
$
$
$
Operating income (loss) before interest expense and income taxes:
Commercial Lines:
Underwriting income (loss)
$
$
$
$
Net investment income
Other income (expense)
Commercial Lines operating income
Personal Lines:
Underwriting income
Net investment income
Other income
Personal Lines operating income
Chaucer:
Underwriting income
Net investment income
Other income
Chaucer operating income
Other:
Underwriting loss
Net investment income
Other net expenses
Other operating loss
Operating income before interest expense and income taxes
Interest on debt
Operating income before income taxes
Non-operating income items:
Net realized investment gains
Net gain on disposal of U.K. motor business
-
-
Net loss from repurchase of debt
-
-
Other non-operating items
Income before income taxes
$
$
$
$
The Company recognized $10.9 million and $5.1 million in net foreign currency transaction gains in the Statements of Income during the three months ended June 30, 201 5 and 2014, respectively. The Company recognized $17.7 million and $5.8 million in net foreign currency transaction gains in the Statements of Income during the six months ended June 30, 201 5 and 2014, respectively.
The following table provides identifiable assets for the Company’s business segments and discontinued operations:
June 30,
December 31,
2015
2014
(in millions)
Identifiable Assets
U.S. Companies
$
$
Chaucer
Discontinued operations
Total
$
$
The Company reviews the assets of its U.S. Companies collectively and does not allocate them between the Commercial Lines, Personal Lines and Other segments. </t>
  </si>
  <si>
    <t>Stock-based Compensation</t>
  </si>
  <si>
    <t>Stock-based Compensation [Abstract]</t>
  </si>
  <si>
    <t xml:space="preserve">11. Stock-based Compensation
As of June 30, 2015, there were 5,237 , 457 shares, 2,446,944 shares and 718,372 shares available for grant under The Hanover Insurance Group 2014 Long-Term Incentive Plan, The Hanover Insurance Group 2014 Employee Stock Purchase Plan and the Chaucer Share Incentive Plan, respectively.
Compensation cost for the Company’s stock-based awards and the related tax benefits were as follows:
Three Months Ended
Six Months Ended
June 30,
June 30,
(in millions)
2015
2014
2015
2014
Stock-based compensation expense
$
$
$
$
Tax benefit
Stock-based compensation expense, net of taxes
$
$
$
$
Stock Options
Information on the Company’s stock option plans is summarized below.
Six Months Ended June 30,
2015
2014
(in whole shares and dollars)
Shares
Weighted Average Exercise Price
Shares
Weighted Average Exercise Price
Outstanding, beginning of period
$
$
Granted
Exercised
Forfeited or cancelled
Outstanding, end of period
Restricted Stock Units
The following tables summarize activity information about employee restricted stock units:
Six Months Ended June 30,
2015
2014
(in whole shares and dollars)
Shares
Weighted Average Grant Date Fair Value
Shares
Weighted Average Grant Date Fair Value
Time-based restricted stock units:
Outstanding, beginning of period
$
$
Granted
Vested
Forfeited
Outstanding, end of period
Performance-based and market-based restricted stock units:
Outstanding, beginning of period
$
$
Granted
Vested
Forfeited
Outstanding, end of period
In the first six months of 2015 and 2014, the Company granted market-based awards totaling 80,738 and 56,625 ,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property and casualty index of selected competitor companies. The fair value of market-based awards was estimated at the date of grant using a valuation model. These units have the potential to range from 0% to 150% of the shares disclosed. Included in the amount granted above were 38,713 shares related to market-based awards that achieved a payout in excess of 100% , with 20,275 shares becoming vested in the first quarter of 2015 and the remaining 18,438 shares vesting in the first quarter of 2016 provided that the participant remains employed by the Company during the vesting period.
Performance-based restricted stock units are based upon the achievement of the performance metric at 100% .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Included in the amounts granted above for the performance-based restricted stock units were 1,287 shares related to awards that a performance metric in excess of 100% was achieved. These awards vested in the first quarter of 2015. </t>
  </si>
  <si>
    <t>Earnings Per Share and Shareholders' Equity Transactions</t>
  </si>
  <si>
    <t>Earnings Per Share and Shareholders’ Equity Transactions [Abstract]</t>
  </si>
  <si>
    <t xml:space="preserve">12. Earnings Per Share and Shareholders’ Equity Transactions
The following table provides weighted average share information used in the calculation of the Company’s basic and diluted earnings per share:
Three Months Ended
Six Months Ended
June 30,
June 30,
(in millions, except per share data)
2015
2014
2015
2014
Basic shares used in the calculation of earnings per share
Dilutive effect of securities:
Employee stock options
Non-vested stock grants
Diluted shares used in the calculation of earnings per share
Per share effect of dilutive securities on income from continuing operations
$
$
$
$
Per share effect of dilutive securities on net income
$
$
$
$
Diluted earnings per share for the three and six months ended June 30, 201 5 and 2014 excludes 0.7 million of common shares issuable under the Company’s stock compensation plans, because their effect would be antidilutive.
The Company’s Board of Directors has authorized aggregate repurchases of the Company’s common stock of up to $600 million. As of June 30, 2015, the Company had $93 million available for repurchases under these repurchase authoriz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six months of 201 5, the Company purchased 0.3 million shares of the Company’s common stock at a cost of $23.5 million. </t>
  </si>
  <si>
    <t>Commitments and Contingencies</t>
  </si>
  <si>
    <t>Commitments and Contingencies [Abstract]</t>
  </si>
  <si>
    <t xml:space="preserve">13. Commitments and Contingencies
Legal Proceedings
Durand Litigation
On March 12, 2007, a putative class action suit captioned Jennifer A. Durand v. The Hanover Insurance Group, Inc., and The Allmerica Financial Cash Balance Pension Plan was filed in the United States District Court for the Western District of Kentucky. The named plaintiff, a former employee who received a lump sum distribution from the Company’s Cash Balance Plan (the “Plan”) at or about the time of her termination, claims that she and others similarly situated did not receive the appropriate lump sum distribution because in computing the lump sum, the Company and the Plan understated the accrued benefit in the calculation. The plaintiff claims that the Plan underpaid her distributions and those of similarly situated participants by failing to pay an additional so-called “whipsaw” amount reflecting the present value of an estimate of future interest credits from the date of the lump sum distribution to each participant’s retirement age of 65 .
The plaintiff filed an Amended Complaint adding two new named plaintiffs and additional claims on December 11, 2009. In response, the Company filed a Motion to Dismiss on January 30, 2010. In addition to the pending claim challenging the calculation of lump sum distributions, the Amended Complaint included: (a) a claim that the Plan failed to calculate participants’ account balances and lump sum payments properly because interest credits were based solely upon the performance of each participant’s selection from among various hypothetical investment options (as the Plan provided) rather than crediting the greater of that performance or the 30 year Treasury rate; (b) a claim that the 2004 Plan amendment, which changed interest crediting for all participants from the performance of participant’s investment selections to the 30 year Treasury rate, reduced benefits in violation of the Employee Retirement Income Security Act of 1974 (“ERISA”) for participants who had account balances as of the amendment date by not continuing to provide them performance-based interest crediting on those balances; and (c) claims against the Company for breach of fiduciary duty and ERISA notice requirements arising from the various interest crediting and lump sum distribution matters of which plaintiffs complain. On March 31, 2011, the District Court granted the Company and the Plan’s Motion to Dismiss on statute of limitations grounds the additional claims set forth in (a) and (b) above, however, in response to a motion for reconsideration, the Court allowed the new breach of fiduciary duty claim to stand, but only as to plaintiffs’ “whipsaw” claim that remained in the case. On June 22, 2012, the Company and the Plan filed a Partial Motion for Summary Judgment to dismiss the “whipsaw” claim of one of the named plaintiffs who received his lump sum distribution after December 31, 2003. On October 2, 2013, the Court granted the Company and the Plan’s Partial Motion for Summary Judgment and dismissed with prejudice the “whipsaw” claim of the named plaintiff who received a lump sum distribution after December 31, 2003 and the similar claims of the putative class members he sought to represent. On December 17, 2013, the Court entered an order certifying a class to bring “whipsaw” and related breach of fiduciary duty claims consisting of all persons who received a lump sum distribution between March 1, 1997 and December 31, 2003, and a subclass to bring such claims consisting of all persons who received lump sum distributions between March 1, 1997 and March 12, 2002. On December 17, 2013, the Court also granted plaintiffs’ motion for entry of a final order allowing an immediate appeal by the two named plaintiffs added in the Amended Complaint of their dismissed claims that the 2004 Plan amendment reduced benefits in violation of ERISA, and for one of them, that his post-2003 lump sum distribution should have been greater. On January 14, 2014, the Company filed a Motion to Alter or Amend the Court’s December 17, 2013 Order requesting that the Court reverse its order making the dismissed claims final and appealable or, in the alternative, stay merits discovery on the claims remaining in the district court pending resolution of the dismissed plaintiffs’ appeal. The Court denied this motion on April 30, 2014. The appeal of the dismissal of the claims of the two named plaintiffs added in the Amended Complaint was filed on May 30, 2014. Oral argument on the appeal took place on June 11, 2015 and the Company awaits the Court’s decision. The Company filed a Summary Judgment motion to dismiss another class of plaintiffs that were added with the Amended Complaint. Plaintiffs have objected to this motion pending the outcome of the foregoing appeal.
At this time, the Company is unable to provide a reasonable estimate of the potential range of ultimate liability if the outcome of the suit is unfavorable. The extent to which any of the plaintiffs’ multiple theories of liability, some of which are overlapping and others of which are quite complex and novel, are accepted and upheld on appeal will significantly affect the Plan’s or the Company’s potential liability. The statute of limitations applicable to the class has not yet been finally determined and the extent of potential liability, if any, will depend on this final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he workers’ compensation line of business, and the homeowners line of business. </t>
  </si>
  <si>
    <t>Subsequent Events</t>
  </si>
  <si>
    <t>Subsequent Events [Abstract]</t>
  </si>
  <si>
    <t xml:space="preserve">14. Subsequent Events
There were no subsequent events requiring adjustment to the financial statements and no additional disclosures required in the notes to the interim consolidated financial statements. </t>
  </si>
  <si>
    <t>Disposal of U.K. Motor Business (Tables)</t>
  </si>
  <si>
    <t>Components of Gain From Disposal of U.K. Motor Business</t>
  </si>
  <si>
    <t xml:space="preserve">(in millions)
Total consideration
$
Less:
Carrying value of subsidiaries
Intangibles and goodwill disposed (1)
Transaction expenses and employee-related and other costs (2)
Realized gain on investments transferred as part of reinsurance agreement (3)
Pre-tax gain
Income tax benefit
Net gain
$
(1)
Reflects $17.2 million of indefinite-lived intangible assets associated with the U.K. motor business upon THG’s purchase of Chaucer in July 2011 and $0.5 million of goodwill.
(2)
Transaction costs include legal, actuarial and other professional fees.
(3)
As part of the reinsurance agreement, investments were transferred, resulting in the recognition of net realized investment gains that were previously reflected in accumulated other comprehensive income. </t>
  </si>
  <si>
    <t>Debt (Tables)</t>
  </si>
  <si>
    <t>Schedule of Long-Term Debt</t>
  </si>
  <si>
    <t>(in millions)
June 30, 2015
December 31, 2014
Senior debentures maturing June 15, 2021
$
$
Senior debentures maturing March 1, 2020
Senior debentures maturing October 15, 2025
Subordinated debentures maturing March 30, 2053
Subordinated debentures maturing February 3, 2027
FHLBB borrowings (secured)
Total principal debt
$
$
Unamortized debt discount
Total
$
$</t>
  </si>
  <si>
    <t>Investments (Tables)</t>
  </si>
  <si>
    <t>Schedule of Available-for-sale Securities Reconciliation</t>
  </si>
  <si>
    <t>June 30, 2015
Amortized
Gross
Gross
OTTI
Cost or
Unrealized
Unrealized
Unrealized
(in millions)
Cost
Gains
Losses
Fair Value
Losses
Fixed maturities:
U.S. Treasury and government agencies
$
$
$
$
$
-
Foreign government
-
Municipal
-
Corporate
Residential mortgage-backed
Commercial mortgage-backed
-
Asset-backed
-
Total fixed maturities
$
$
$
$
$
Equity securities
$
$
$
$
$
-
December 31, 2014
Amortized
Gross
Gross
OTTI
Cost or
Unrealized
Unrealized
Unrealized
(in millions)
Cost
Gains
Losses
Fair Value
Losses
Fixed maturities:
U.S. Treasury and government agencies
$
$
$
$
$
-
Foreign government
-
Municipal
-
Corporate
Residential mortgage-backed
Commercial mortgage-backed
-
Asset-backed
-
Total fixed maturities
$
$
$
$
$
Equity securities
$
$
$
$
$
-</t>
  </si>
  <si>
    <t>Investments Classified by Contractual Maturity Date</t>
  </si>
  <si>
    <t>June 30, 2015
Amortized
Fair
(in millions)
Cost
Value
Due in one year or less
$
$
Due after one year through five years
Due after five years through ten years
Due after ten years
Mortgage-backed and asset-backed securities
Total fixed maturities
$
$</t>
  </si>
  <si>
    <t>Schedule of Unrealized Loss on Investments</t>
  </si>
  <si>
    <t>June 30, 2015
12 months or less
Greater than 12 months
Total
Gross
Gross
Gross
Unrealized
Fair
Unrealized
Fair
Unrealized
Fair
(in millions)
Losses
Value
Losses
Value
Losses
Value
Fixed maturities:
Investment grade:
U.S. Treasury and government agencies
$
$
$
$
$
$
Foreign governments
Municipal
Corporate
Residential mortgage-backed
Commercial mortgage-backed
Asset-backed
-
Total investment grade
Below investment grade:
Corporate
Total fixed maturities
Equity securities
-
-
Total
$
$
$
$
$
$
December 31, 2014
12 months or less
Greater than 12 months
Total
Gross
Gross
Gross
Unrealized
Fair
Unrealized
Fair
Unrealized
Fair
(in millions)
Losses
Value
Losses
Value
Losses
Value
Fixed maturities:
Investment grade:
U.S. Treasury and government agencies
$
-
$
$
$
$
$
Foreign governments
Municipal
Corporate
Residential mortgage-backed
Commercial mortgage-backed
Asset-backed
Total investment grade
Below investment grade:
Corporate
Total fixed maturities
Equity securities
Total
$
$
$
$
$
$</t>
  </si>
  <si>
    <t>Schedule of Realized Gain (Loss)</t>
  </si>
  <si>
    <t>Three Months Ended June 30,
2015
2014
Proceeds from
Gross
Gross
Proceeds from
Gross
Gross
(in millions)
Sales
Gains
Losses
Sales
Gains
Losses
Fixed maturities
$
$
$
$
$
$
Equity securities
$
$
$
-
$
$
$
Six Months Ended June 30,
2015
2014
Proceeds from
Gross
Gross
Proceeds from
Gross
Gross
(in millions)
Sales
Gains
Losses
Sales
Gains
Losses
Fixed maturities
$
$
$
$
$
$
Equity securities
$
$
$
-
$
$
$</t>
  </si>
  <si>
    <t>Rollforward of Cumulative Amounts Related to Credit Loss Portion of OTTI Losses</t>
  </si>
  <si>
    <t>Three Months Ended June 30,
Six Months Ended June 30,
(in millions)
2015
2014
2015
2014
Credit losses at beginning of period
$
$
$
$
Credit losses for which an OTTI was not
previously recognized
-
-
Reductions for securities sold, matured or called
Reductions for securities reclassified as intended to sell
-
-
Credit losses at end of period
$
$
$
$</t>
  </si>
  <si>
    <t>Fair Value (Tables)</t>
  </si>
  <si>
    <t>Fair Value of Financial Instruments</t>
  </si>
  <si>
    <t>June 30, 2015
December 31, 2014
Carrying
Fair
Carrying
Fair
(in millions)
Value
Value
Value
Value
Financial Assets
Cash and cash equivalents
$
$
$
$
Fixed maturities
Equity securities
Other investments
Total financial assets
$
$
$
$
Financial Liabilities
Debt
$
$
$
$</t>
  </si>
  <si>
    <t>Fair Value, Assets Measured on Recurring Basis</t>
  </si>
  <si>
    <t>June 30, 2015
(in millions)
Total
Level 1
Level 2
Level 3
Fixed maturities:
U.S. Treasury and government agencies
$
$
$
$
-
Foreign government
-
Municipal
-
Corporate
-
Residential mortgage-backed, U.S. agency backed
-
-
Residential mortgage-backed, non-agency
-
-
Commercial mortgage-backed
-
Asset-backed
-
Total fixed maturities
Equity securities
-
Other investments
-
Total investment assets at fair value
$
$
$
$
December 31, 2014
(in millions)
Total
Level 1
Level 2
Level 3
Fixed maturities:
U.S. Treasury and government agencies
$
$
$
$
-
Foreign government
-
Municipal
-
Corporate
-
Residential mortgage-backed, U.S. agency backed
-
-
Residential mortgage-backed, non-agency
-
-
Commercial mortgage-backed
-
Asset-backed
-
-
Total fixed maturities
Equity securities
-
Other investments
-
Total investment assets at fair value
$
$
$
$</t>
  </si>
  <si>
    <t>Estimated Fair Values of Financial Instruments Not Carried at Fair Value</t>
  </si>
  <si>
    <t>June 30, 2015
(in millions)
Total
Level 1
Level 2
Level 3
Assets:
Cash and cash equivalents
$
$
$
-
$
-
Equity securities
-
-
Other investments
-
-
Liabilities:
Debt
$
$
-
$
$
-
December 31, 2014
(in millions)
Total
Level 1
Level 2
Level 3
Assets:
Cash and cash equivalents
$
$
$
-
$
-
Equity securities
-
-
Other investments
-
-
Liabilities:
Debt
$
$
-
$
$
-</t>
  </si>
  <si>
    <t>Fair Value on Recurring Basis Using Significant Unobservable Inputs (Level 3)</t>
  </si>
  <si>
    <t>Fixed Maturities
(in millions)
Municipal
Corporate
Commercial mortgage-backed
Asset-backed
Total
Equity and Other
Total Assets
Three Months Ended
June 30, 2015
Balance April 1, 2015
$
$
$
$
$
$
$
Transfers into Level 3
-
-
-
-
Total gains (losses):
Included in earnings
-
-
-
-
Included in other comprehensive income - net depreciation on available-for-sale securities
-
-
Purchases and sales:
Purchases
-
-
-
-
Sales
-
-
Balance June 30, 2015
$
$
$
$
$
$
$
Three Months Ended
June 30, 2014
Balance April 1, 2014
$
$
$
$
-
$
$
$
Transfers out of Level 3
-
-
-
-
Total gains:
Included in other comprehensive income - net appreciation on available-for-sale securities
-
-
-
Sales
-
-
-
Balance June 30, 2014
$
$
$
$
-
$
$
$
Fixed Maturities
(in millions)
Municipal
Corporate
Residential mortgage-backed, non-agency
Commercial mortgage-backed
Asset-backed
Total
Equity and Other
Total Assets
Six Months Ended
June 30, 2015
Balance January 1, 2015
$
$
$
-
$
$
-
$
$
$
Transfers into Level 3
-
-
-
-
-
Total gains (losses):
Included in earnings
-
-
-
-
-
Included in other comprehensive income-net (depreciation) appreciation on available-for-sale securities
-
-
Purchases and sales:
Purchases
-
-
-
-
-
Sales
-
-
-
Balance June 30, 2015
$
$
$
-
$
$
$
$
$
Six Months Ended
June 30, 2014
Balance January 1, 2014
$
$
$
$
$
-
$
$
$
Transfers into Level 3
-
-
-
-
-
Transfers out of Level 3
-
-
-
-
Total gains (losses):
Included in other comprehensive income-net appreciation on available-for-sale securities
-
-
-
Purchases and sales:
Purchases
-
-
-
-
-
Sales
-
-
-
Balance June 30, 2014
$
$
$
-
$
$
-
$
$
$</t>
  </si>
  <si>
    <t>Summary Gains and Losses due to Changes in Fair Value Recorded in Income for Level Three Assets</t>
  </si>
  <si>
    <t>Three Months Ended June 30,
Six Months Ended June 30,
2015
2014
2015
2014
Net Investment
Net Investment
(in millions)
Income
Income
Level 3 Assets:
Fixed maturities:
Corporates
$
$
-
$
$
-</t>
  </si>
  <si>
    <t>Schedule of Additional Information About Significant Unobservable Inputs Used in Fair Valuations of Level 3</t>
  </si>
  <si>
    <t>June 30, 2015
December 31, 2014
Valuation
Significant
Fair
Range
Fair
Range
(in millions)
Technique
Unobservable Inputs
Value
(Wtd Average)
Value
(Wtd Average)
Fixed maturities:
Municipal
Discounted
Discount for:
$
$
cash flow
Small issue size Credit stress Above-market coupon
0.6 -6.8% (2.5%) 0.9 -1.5% (1.2%) 0.3 -1.0% (0.4%)
0.6 -4.5% (2.0%) N/A 0.3 -1.0% (0.4%)
Corporate
Discounted
Discount for:
cash flow
Small issue size Above-market coupon
0.5 -1.0% (0.8%) 0.3 -0.8% (0.6%)
0.5 -1.0% (0.7%) 0.3 -0.8% (0.6%)
Commercial mortgage-backed
Discounted
Discount for:
cash flow
Small issue size Above-market coupon Lease structure Credit stress
0.5 -1.0% (0.5%) 0.5% (0.5%) 0.3% (0.3%) N/A
0.5% (0.5%) 0.5 -0.8% (0.5%) 0.3% (0.3%) 0.5% (0.5%)
Asset-backed
Discounted
Discount for:
-
cash flow
Small issue size
0.7 -0.8% (0.7%)
N/A
Equity securities
Market
Net tangible asset
comparables
market multiples
1.0X (1.0X)
1.0X (1.0X)
Other
Discounted
Discount rate
18.0% (18.0%)
18.0% (18.0%)
cash flow</t>
  </si>
  <si>
    <t>Pension and Other Postretirement Benefit Plans (Tables)</t>
  </si>
  <si>
    <t>Components of Net Periodic Pension Cost</t>
  </si>
  <si>
    <t>Three Months Ended June 30,
2015
2014
2015
2014
(in millions)
Pension Plans
Postretirement Plans
Service cost - benefits earned during the period
$
$
$
-
$
-
Interest cost
Expected return on plan assets
-
-
Recognized net actuarial loss
-
Amortization of prior service cost
-
Curtailment gain
-
-
-
Net periodic pension cost (benefit)
$
$
$
$
Six Months Ended June 30,
2015
2014
2015
2014
(in millions)
Pension Plans
Postretirement Plans
Service cost - benefits earned during the period
$
$
$
-
$
-
Interest cost
Expected return on plan assets
-
-
Recognized net actuarial loss
-
Amortization of prior service cost
-
Curtailment gain
-
-
-
Net periodic pension cost (benefit)
$
$
$
$</t>
  </si>
  <si>
    <t>Other Comprehensive Income (Tables)</t>
  </si>
  <si>
    <t>Changes in Other Comprehensive Income</t>
  </si>
  <si>
    <t>Three Months Ended June 30,
2015
2014
Tax
Tax
Benefit
Net of
Benefit
Net of
(in millions)
Pre-Tax
(Expense)
Tax
Pre-Tax
(Expense)
Tax
Unrealized gains (losses) on available-for-sale securities and
derivative instruments:
Unrealized (losses) gains arising during period (net of pre-tax, ceded unrealized gains of $0.7 million for the three months ended June 30, 2014)
$
$
$
$
$
$
Less:
Amount of realized gains from sales and other
Portion of other-than-temporary impairment losses
recognized in earnings
-
Net unrealized (losses) gains
Pension and postretirement benefits:
Net actuarial losses and prior service costs arising
in the period
-
-
-
Amortization of net actuarial loss and prior service
cost recognized as net periodic benefit cost
Net pension and postretirement benefits
Cumulative foreign currency translation adjustment:
Foreign currency translation recognized during
the period
Other comprehensive (loss) income
$
$
$
$
$
$
Six Months Ended June 30,
2015
2014
Tax
Tax
Benefit
Net of
Benefit
Net of
(in millions)
Pre-Tax
(Expense)
Tax
Pre-Tax
(Expense)
Tax
Unrealized gains (losses) on available-for-sale securities and
derivative instruments:
Unrealized (losses) gains arising during period (net of pre-tax, ceded unrealized gains of $1.2 million for the six months ended June 30, 2014)
$
$
$
$
$
$
Less:
Amount of realized gains from sales and other
Portion of other-than-temporary impairment losses
recognized in earnings
-
Net unrealized (losses) gains
Pension and postretirement benefits:
Net actuarial losses and prior service costs
arising in the period
-
-
-
Amortization of net actuarial loss and prior service
cost recognized as net periodic benefit cost
Net pension and postretirement benefits
Cumulative foreign currency translation adjustment:
Foreign currency translation recognized during
the period
Other comprehensive (loss) income
$
$
$
$
$
$</t>
  </si>
  <si>
    <t>Reclassifications Out of Accumulated Other Comprehensive Income</t>
  </si>
  <si>
    <t>Three Months Ended
Six Months Ended
June 30,
June 30,
(in millions)
2015
2014
2015
2014
Amount Reclassified from
Details about Accumulated Other
Accumulated Other
Affected Line Item in the Statement
Comprehensive Income Components
Comprehensive Income
Where Net Income is Presented
Unrealized gains on available-for-sale
securities and derivative instruments
$
$
$
$
Net realized gains from sales and other
Net other-than-temporary impairment
losses on investments recognized in earnings
Total before tax
Tax (expense) benefit
Net of tax
Amortization of defined benefit pension
Loss adjustment expenses and other
and postretirement plans
operating expenses
Tax benefit
Net of tax
Total reclassifications for the period
$
$
$
$
Net of tax</t>
  </si>
  <si>
    <t>Segment Information (Tables)</t>
  </si>
  <si>
    <t>Financial Information with Respect to Business Segments</t>
  </si>
  <si>
    <t>Three Months Ended
Six Months Ended
June 30,
June 30,
(in millions)
2015
2014
2015
2014
Operating revenues:
Commercial Lines
$
$
$
$
Personal Lines
Chaucer
Other
Total
Net realized investment gains
Total revenues
$
$
$
$
Operating income (loss) before interest expense and income taxes:
Commercial Lines:
Underwriting income (loss)
$
$
$
$
Net investment income
Other income (expense)
Commercial Lines operating income
Personal Lines:
Underwriting income
Net investment income
Other income
Personal Lines operating income
Chaucer:
Underwriting income
Net investment income
Other income
Chaucer operating income
Other:
Underwriting loss
Net investment income
Other net expenses
Other operating loss
Operating income before interest expense and income taxes
Interest on debt
Operating income before income taxes
Non-operating income items:
Net realized investment gains
Net gain on disposal of U.K. motor business
-
-
Net loss from repurchase of debt
-
-
Other non-operating items
Income before income taxes
$
$
$
$</t>
  </si>
  <si>
    <t>Identifiable Assets by Business Segment</t>
  </si>
  <si>
    <t>June 30,
December 31,
2015
2014
(in millions)
Identifiable Assets
U.S. Companies
$
$
Chaucer
Discontinued operations
Total
$
$</t>
  </si>
  <si>
    <t>Stock-based Compensation (Tables)</t>
  </si>
  <si>
    <t>Compensation Cost and Related Tax Benefits</t>
  </si>
  <si>
    <t>Three Months Ended
Six Months Ended
June 30,
June 30,
(in millions)
2015
2014
2015
2014
Stock-based compensation expense
$
$
$
$
Tax benefit
Stock-based compensation expense, net of taxes
$
$
$
$</t>
  </si>
  <si>
    <t>Summary of Stock Option Plan Activity</t>
  </si>
  <si>
    <t>Six Months Ended June 30,
2015
2014
(in whole shares and dollars)
Shares
Weighted Average Exercise Price
Shares
Weighted Average Exercise Price
Outstanding, beginning of period
$
$
Granted
Exercised
Forfeited or cancelled
Outstanding, end of period</t>
  </si>
  <si>
    <t>Summary of Restricted Stock Activity</t>
  </si>
  <si>
    <t>Six Months Ended June 30,
2015
2014
(in whole shares and dollars)
Shares
Weighted Average Grant Date Fair Value
Shares
Weighted Average Grant Date Fair Value
Time-based restricted stock units:
Outstanding, beginning of period
$
$
Granted
Vested
Forfeited
Outstanding, end of period
Performance-based and market-based restricted stock units:
Outstanding, beginning of period
$
$
Granted
Vested
Forfeited
Outstanding, end of period</t>
  </si>
  <si>
    <t>Earnings Per Share and Shareholders' Equity Transactions (Tables)</t>
  </si>
  <si>
    <t>Information Regarding Basic and Diluted Earnings Per Share</t>
  </si>
  <si>
    <t>Three Months Ended
Six Months Ended
June 30,
June 30,
(in millions, except per share data)
2015
2014
2015
2014
Basic shares used in the calculation of earnings per share
Dilutive effect of securities:
Employee stock options
Non-vested stock grants
Diluted shares used in the calculation of earnings per share
Per share effect of dilutive securities on income from continuing operations
$
$
$
$
Per share effect of dilutive securities on net income
$
$
$
$</t>
  </si>
  <si>
    <t>Disposal of U.K. Motor Business (Narrative) (Details) - 6 months ended Jun. 30, 2015 $ in Millions</t>
  </si>
  <si>
    <t>USD ($)item</t>
  </si>
  <si>
    <t>Reinsurance arrangement</t>
  </si>
  <si>
    <t>100.00%</t>
  </si>
  <si>
    <t>Entites sold | item</t>
  </si>
  <si>
    <t>Proceeds</t>
  </si>
  <si>
    <t>Net gain</t>
  </si>
  <si>
    <t>Insurance liabilities ceded</t>
  </si>
  <si>
    <t>Written premiums ceded</t>
  </si>
  <si>
    <t>Investments, cash, and premiums receivable transferred</t>
  </si>
  <si>
    <t>DAC balance written off</t>
  </si>
  <si>
    <t>Disposal of U.K. Motor Business (Components of Gain From Disposal of U.K. Motor Business) (Details) - Jun. 30, 2015 - USD ($) $ in Millions</t>
  </si>
  <si>
    <t>Income Statement, Balance Sheet and Additional Disclosures by Disposal Groups, Including Discontinued Operations [Line Items]</t>
  </si>
  <si>
    <t>Total consideration</t>
  </si>
  <si>
    <t>Pre-tax gain</t>
  </si>
  <si>
    <t>Disposal Group, Disposed of by Sale, Not Discontinued Operations [Member]</t>
  </si>
  <si>
    <t>Carrying value of subsidiaries</t>
  </si>
  <si>
    <t>Intangibles and goodwill transferred</t>
  </si>
  <si>
    <t>[1]</t>
  </si>
  <si>
    <t>Transaction expenses and employee-related and other costs</t>
  </si>
  <si>
    <t>[2]</t>
  </si>
  <si>
    <t>Realized gain on investments transferred as part of reinsurance agreement</t>
  </si>
  <si>
    <t>[3]</t>
  </si>
  <si>
    <t>Income tax benefit</t>
  </si>
  <si>
    <t>Indefinite-lived intangible assets</t>
  </si>
  <si>
    <t>Reflects $17.2 million of indefinite-lived intangible assets associated with the U.K. motor business upon THG's purchase of Chaucer in July 2011 and $0.5 million of goodwill.</t>
  </si>
  <si>
    <t>Transaction costs include legal, actuarial and other professional fees.</t>
  </si>
  <si>
    <t>As part of the reinsurance agreement, investments were transferred, resulting in the recognition of net realized investment gains that were previously reflected in accumulated other comprehensive income.</t>
  </si>
  <si>
    <t>Income Taxes - (Details) - USD ($) $ in Millions</t>
  </si>
  <si>
    <t>Federal income tax expense</t>
  </si>
  <si>
    <t>Foreign income tax expense</t>
  </si>
  <si>
    <t>Foreign income permanently reinvested</t>
  </si>
  <si>
    <t>Effective Income Tax Rate Reconciliation, Deduction, Amount</t>
  </si>
  <si>
    <t>Estimated taxes payable on undistributed earnings</t>
  </si>
  <si>
    <t>Debt (Narrative) (Details) - USD ($) $ in Millions</t>
  </si>
  <si>
    <t>Debt Instrument [Line Items]</t>
  </si>
  <si>
    <t>Repurchase of debt</t>
  </si>
  <si>
    <t>Gain (loss) on the repurchase of debt</t>
  </si>
  <si>
    <t>Senior debentures maturing March 1, 2020 [Member]</t>
  </si>
  <si>
    <t>Maturity date</t>
  </si>
  <si>
    <t>Mar. 1,
		2020</t>
  </si>
  <si>
    <t>Repurchase of senior debentures</t>
  </si>
  <si>
    <t>Repurchase of senior debentures at cost</t>
  </si>
  <si>
    <t>Senior debentures maturing October 15, 2025 [Member]</t>
  </si>
  <si>
    <t>Oct. 15,
		2025</t>
  </si>
  <si>
    <t>Debt (Schedule of Long Term Debt) (Details) - USD ($) $ in Millions</t>
  </si>
  <si>
    <t>Total principal debt</t>
  </si>
  <si>
    <t>Unamortized debt discount</t>
  </si>
  <si>
    <t>Senior debentures maturing June 15, 2021 [Member]</t>
  </si>
  <si>
    <t>Subordinated debentures maturing March 30, 2053 [Member]</t>
  </si>
  <si>
    <t>Subordinated debentures maturing February 3, 2027 [Member]</t>
  </si>
  <si>
    <t>Federal Home Loan Bank of Boston</t>
  </si>
  <si>
    <t>Investments - (Narrative) (Details) - USD ($) $ in Millions</t>
  </si>
  <si>
    <t>Investments [Line Items]</t>
  </si>
  <si>
    <t>Net unrealized gains on impaired securities</t>
  </si>
  <si>
    <t>Restricted assets, fixed maturities</t>
  </si>
  <si>
    <t>Restricted assets, cash and cash equivalents</t>
  </si>
  <si>
    <t>Other-than-temporary impairments recognized in earnings</t>
  </si>
  <si>
    <t>Fixed Maturities And Equity Securities [Member]</t>
  </si>
  <si>
    <t>Other-than-temporary impairments</t>
  </si>
  <si>
    <t>Other-than-temporary impairments recorded in accumulated other comprehensive income</t>
  </si>
  <si>
    <t>Fixed Maturities</t>
  </si>
  <si>
    <t>Fixed Maturities | U.K. Motor Business [Member]</t>
  </si>
  <si>
    <t>Proceeds from Sales</t>
  </si>
  <si>
    <t>Gross Gains</t>
  </si>
  <si>
    <t>Gross Losses</t>
  </si>
  <si>
    <t>Investments (Schedule of Available-for-sale Securities Reconciliation) (Detail) - USD ($) $ in Millions</t>
  </si>
  <si>
    <t>Debt Securities [Member]</t>
  </si>
  <si>
    <t>Schedule of Available-for-sale Securities [Line Items]</t>
  </si>
  <si>
    <t>Amortized Cost or Cost</t>
  </si>
  <si>
    <t>Gross Unrealized Gains</t>
  </si>
  <si>
    <t>Gross Unrealized Loss</t>
  </si>
  <si>
    <t>OTTI Unrealized Losses</t>
  </si>
  <si>
    <t>US Treasury and Government [Member]</t>
  </si>
  <si>
    <t>Foreign Government Debt Securities [Member]</t>
  </si>
  <si>
    <t>Municipal [Member]</t>
  </si>
  <si>
    <t>Corporate Debt Securities [Member]</t>
  </si>
  <si>
    <t>Residential Mortgage Backed Securities, Non-Agency [Member]</t>
  </si>
  <si>
    <t>Commercial Mortgage Backed Securities [Member]</t>
  </si>
  <si>
    <t>Asset-backed Securities, Securitized Loans and Receivables [Member]</t>
  </si>
  <si>
    <t>Equity Securities</t>
  </si>
  <si>
    <t>Investments (Investments Classified by Contractual Maturity Date) (Detail) - USD ($) $ in Millions</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Schedule of Unrealized Loss on Investments) (Detail) - USD ($) $ in Millions</t>
  </si>
  <si>
    <t>12 months or less, Gross Unrealized Losses</t>
  </si>
  <si>
    <t>12 months or less, Fair Value</t>
  </si>
  <si>
    <t>Greater than 12 months, Gross Unrealized Losses</t>
  </si>
  <si>
    <t>Greater than 12 months, Fair Value</t>
  </si>
  <si>
    <t>Total, Gross Unrealized Losses</t>
  </si>
  <si>
    <t>Total, Fair Value</t>
  </si>
  <si>
    <t>Investment grade</t>
  </si>
  <si>
    <t>US Treasury and Government [Member] | Investment grade</t>
  </si>
  <si>
    <t>Foreign Government Debt Securities [Member] | Investment grade</t>
  </si>
  <si>
    <t>Municipal [Member] | Investment grade</t>
  </si>
  <si>
    <t>Corporate Debt Securities [Member] | Investment grade</t>
  </si>
  <si>
    <t>Corporate Debt Securities [Member] | Below Investment Grade</t>
  </si>
  <si>
    <t>Residential Mortgage Backed Securities, Non-Agency [Member] | Investment grade</t>
  </si>
  <si>
    <t>Commercial Mortgage Backed Securities [Member] | Investment grade</t>
  </si>
  <si>
    <t>Asset-backed Securities, Securitized Loans and Receivables [Member] | Investment grade</t>
  </si>
  <si>
    <t>Investments (Schedule of Realized Gain (Loss)) (Detail) - USD ($) $ in Millions</t>
  </si>
  <si>
    <t>Gain (Loss) on Investments [Line Items]</t>
  </si>
  <si>
    <t>Investments (Rollforward of Cumulative Amounts Related to Credit Loss Portion of OTTI Losses) (Detail) - USD ($) $ in Millions</t>
  </si>
  <si>
    <t>Credit losses at beginning of period</t>
  </si>
  <si>
    <t>Credit losses for which an OTTI was not previously recognized</t>
  </si>
  <si>
    <t>Reductions for securities sold, matured or called</t>
  </si>
  <si>
    <t>Reductions for securities reclassified as intended to sell</t>
  </si>
  <si>
    <t>Credit losses at end of period</t>
  </si>
  <si>
    <t>Fair Value (Narrative) (Detail) - USD ($)</t>
  </si>
  <si>
    <t>Fair Value Measurements [Line Items]</t>
  </si>
  <si>
    <t>Transfer between Level 1 and Level 2</t>
  </si>
  <si>
    <t>Liabilities held</t>
  </si>
  <si>
    <t>Fair Value (Fair Value of Financial Instruments) (Detail) - USD ($) $ in Millions</t>
  </si>
  <si>
    <t>Dec. 31, 2013</t>
  </si>
  <si>
    <t>Fair Value, Balance Sheet Grouping, Financial Statement Captions [Line Items]</t>
  </si>
  <si>
    <t>Cash and cash equivalents</t>
  </si>
  <si>
    <t>Fixed maturities</t>
  </si>
  <si>
    <t>Equity securities</t>
  </si>
  <si>
    <t>Carrying Value [Member]</t>
  </si>
  <si>
    <t>Total financial assets</t>
  </si>
  <si>
    <t>Fair Value [Member]</t>
  </si>
  <si>
    <t>Fair Value (Assets and Liabilities Measured at Fair Value on Recurring Basis) (Detail) - USD ($) $ in Millions</t>
  </si>
  <si>
    <t>Fair Value, Assets and Liabilities Measured on Recurring and Nonrecurring Basis [Line Items]</t>
  </si>
  <si>
    <t>Fair Value, Measurements, Recurring</t>
  </si>
  <si>
    <t>Total investment assets at fair value</t>
  </si>
  <si>
    <t>Fair Value, Measurements, Recurring | Level 1</t>
  </si>
  <si>
    <t>Fair Value, Measurements, Recurring | Level 2</t>
  </si>
  <si>
    <t>Fair Value, Measurements, Recurring | Level 3</t>
  </si>
  <si>
    <t>Fair Value, Measurements, Recurring | Fixed Maturities</t>
  </si>
  <si>
    <t>Fair Value, Measurements, Recurring | Fixed Maturities | Level 1</t>
  </si>
  <si>
    <t>Fair Value, Measurements, Recurring | Fixed Maturities | Level 2</t>
  </si>
  <si>
    <t>Fair Value, Measurements, Recurring | Fixed Maturities | Level 3</t>
  </si>
  <si>
    <t>Fair Value, Measurements, Recurring | Fixed Maturities | U.S. Treasury And Government Agencies</t>
  </si>
  <si>
    <t>Fair Value, Measurements, Recurring | Fixed Maturities | U.S. Treasury And Government Agencies | Level 1</t>
  </si>
  <si>
    <t>Fair Value, Measurements, Recurring | Fixed Maturities | U.S. Treasury And Government Agencies | Level 2</t>
  </si>
  <si>
    <t>Fair Value, Measurements, Recurring | Fixed Maturities | Foreign Government Debt Securities [Member]</t>
  </si>
  <si>
    <t>Fair Value, Measurements, Recurring | Fixed Maturities | Foreign Government Debt Securities [Member] | Level 1</t>
  </si>
  <si>
    <t>Fair Value, Measurements, Recurring | Fixed Maturities | Foreign Government Debt Securities [Member] | Level 2</t>
  </si>
  <si>
    <t>Fair Value, Measurements, Recurring | Fixed Maturities | Municipal [Member]</t>
  </si>
  <si>
    <t>Fair Value, Measurements, Recurring | Fixed Maturities | Municipal [Member] | Level 2</t>
  </si>
  <si>
    <t>Fair Value, Measurements, Recurring | Fixed Maturities | Municipal [Member] | Level 3</t>
  </si>
  <si>
    <t>Fair Value, Measurements, Recurring | Fixed Maturities | Corporate Debt Securities [Member]</t>
  </si>
  <si>
    <t>Fair Value, Measurements, Recurring | Fixed Maturities | Corporate Debt Securities [Member] | Level 2</t>
  </si>
  <si>
    <t>Fair Value, Measurements, Recurring | Fixed Maturities | Corporate Debt Securities [Member] | Level 3</t>
  </si>
  <si>
    <t>Fair Value, Measurements, Recurring | Fixed Maturities | Residential Mortgage Backed Securities U S Agency Backed</t>
  </si>
  <si>
    <t>Fair Value, Measurements, Recurring | Fixed Maturities | Residential Mortgage Backed Securities U S Agency Backed | Level 2</t>
  </si>
  <si>
    <t>Fair Value, Measurements, Recurring | Fixed Maturities | Residential Mortgage Backed Securities, Non-Agency [Member]</t>
  </si>
  <si>
    <t>Fair Value, Measurements, Recurring | Fixed Maturities | Residential Mortgage Backed Securities, Non-Agency [Member] | Level 2</t>
  </si>
  <si>
    <t>Fair Value, Measurements, Recurring | Fixed Maturities | Commercial Mortgage Backed Securities [Member]</t>
  </si>
  <si>
    <t>Fair Value, Measurements, Recurring | Fixed Maturities | Commercial Mortgage Backed Securities [Member] | Level 2</t>
  </si>
  <si>
    <t>Fair Value, Measurements, Recurring | Fixed Maturities | Commercial Mortgage Backed Securities [Member] | Level 3</t>
  </si>
  <si>
    <t>Fair Value, Measurements, Recurring | Fixed Maturities | Asset-backed Securities [Member]</t>
  </si>
  <si>
    <t>Fair Value, Measurements, Recurring | Fixed Maturities | Asset-backed Securities [Member] | Level 2</t>
  </si>
  <si>
    <t>Fair Value, Measurements, Recurring | Fixed Maturities | Asset-backed Securities [Member] | Level 3</t>
  </si>
  <si>
    <t>Fair Value, Measurements, Recurring | Equity Securities</t>
  </si>
  <si>
    <t>Fair Value, Measurements, Recurring | Equity Securities | Level 1</t>
  </si>
  <si>
    <t>Fair Value, Measurements, Recurring | Equity Securities | Level 3</t>
  </si>
  <si>
    <t>Fair Value (Estimated Fair Values of Financial Instruments Not Carried at Fair Value) (Detail) - USD ($) $ in Millions</t>
  </si>
  <si>
    <t>Estimate of Fair Value, Fair Value Disclosure</t>
  </si>
  <si>
    <t>Estimate of Fair Value, Fair Value Disclosure | Level 1</t>
  </si>
  <si>
    <t>Estimate of Fair Value, Fair Value Disclosure | Level 2</t>
  </si>
  <si>
    <t>Estimate of Fair Value, Fair Value Disclosure | Level 3</t>
  </si>
  <si>
    <t>Fair Value (Fair Value on Recurring Basis Using Significant Unobservable Inputs (Level 3)) (Detail) - USD ($) $ in Millions</t>
  </si>
  <si>
    <t>Beginning Balance</t>
  </si>
  <si>
    <t>Transfers into Level 3</t>
  </si>
  <si>
    <t>Transfers out of Level 3</t>
  </si>
  <si>
    <t>Included in earnings</t>
  </si>
  <si>
    <t>Included in other comprehensive income - net (depreciation) appreciation on available-for-sale securities</t>
  </si>
  <si>
    <t>Purchases</t>
  </si>
  <si>
    <t>Sales</t>
  </si>
  <si>
    <t>Ending Balance</t>
  </si>
  <si>
    <t>Fixed Maturities | Municipal [Member]</t>
  </si>
  <si>
    <t>Fixed Maturities | Corporate Debt Securities [Member]</t>
  </si>
  <si>
    <t>Fixed Maturities | Residential Mortgage Backed Securities, Non-Agency [Member]</t>
  </si>
  <si>
    <t>Fixed Maturities | Commercial Mortgage Backed Securities [Member]</t>
  </si>
  <si>
    <t>Fixed Maturities | Asset-backed Securities [Member]</t>
  </si>
  <si>
    <t>Equity Securities and Other Investments</t>
  </si>
  <si>
    <t>Fair Value (Summary Gains and Losses due to Changes in Fair Value Recorded in Income) (Detail) - Jun. 30, 2015 - USD ($) $ in Millions</t>
  </si>
  <si>
    <t>Fair Value [Line Items]</t>
  </si>
  <si>
    <t>Net Investment Income</t>
  </si>
  <si>
    <t>Level 3 | Corporate Debt Securities [Member] | Fixed Maturities</t>
  </si>
  <si>
    <t>Fair Value (Schedule of Additional Information About Significant Unobservable Inputs Used in Fair Valuations of Level 3) (Detail) $ in Millions</t>
  </si>
  <si>
    <t>12 Months Ended</t>
  </si>
  <si>
    <t>Jun. 30, 2015USD ($)</t>
  </si>
  <si>
    <t>Dec. 31, 2014USD ($)</t>
  </si>
  <si>
    <t>Mar. 31, 2015USD ($)</t>
  </si>
  <si>
    <t>Jun. 30, 2014USD ($)</t>
  </si>
  <si>
    <t>Mar. 31, 2014USD ($)</t>
  </si>
  <si>
    <t>Dec. 31, 2013USD ($)</t>
  </si>
  <si>
    <t>Fixed Maturities | Municipal [Member] | Discounted cash flow [Member] | Level 3</t>
  </si>
  <si>
    <t>Fixed Maturities | Municipal [Member] | Discount For Small Issue Size | Discounted cash flow [Member] | Level 3 | Minimum</t>
  </si>
  <si>
    <t>Range</t>
  </si>
  <si>
    <t>0.60%</t>
  </si>
  <si>
    <t>Fixed Maturities | Municipal [Member] | Discount For Small Issue Size | Discounted cash flow [Member] | Level 3 | Maximum</t>
  </si>
  <si>
    <t>6.80%</t>
  </si>
  <si>
    <t>4.50%</t>
  </si>
  <si>
    <t>Fixed Maturities | Municipal [Member] | Discount For Small Issue Size | Discounted cash flow [Member] | Level 3 | Weighted Average</t>
  </si>
  <si>
    <t>2.50%</t>
  </si>
  <si>
    <t>2.00%</t>
  </si>
  <si>
    <t>Fixed Maturities | Municipal [Member] | Discount For Above Market Coupon | Discounted cash flow [Member] | Level 3 | Minimum</t>
  </si>
  <si>
    <t>0.30%</t>
  </si>
  <si>
    <t>Fixed Maturities | Municipal [Member] | Discount For Above Market Coupon | Discounted cash flow [Member] | Level 3 | Maximum</t>
  </si>
  <si>
    <t>1.00%</t>
  </si>
  <si>
    <t>Fixed Maturities | Municipal [Member] | Discount For Above Market Coupon | Discounted cash flow [Member] | Level 3 | Weighted Average</t>
  </si>
  <si>
    <t>0.40%</t>
  </si>
  <si>
    <t>Fixed Maturities | Municipal [Member] | Discount For Credit Stress | Discounted cash flow [Member] | Level 3 | Minimum</t>
  </si>
  <si>
    <t>0.90%</t>
  </si>
  <si>
    <t>Fixed Maturities | Municipal [Member] | Discount For Credit Stress | Discounted cash flow [Member] | Level 3 | Maximum</t>
  </si>
  <si>
    <t>1.50%</t>
  </si>
  <si>
    <t>Fixed Maturities | Municipal [Member] | Discount For Credit Stress | Discounted cash flow [Member] | Level 3 | Weighted Average</t>
  </si>
  <si>
    <t>1.20%</t>
  </si>
  <si>
    <t>Fixed Maturities | Corporate Debt Securities [Member] | Discounted cash flow [Member] | Level 3</t>
  </si>
  <si>
    <t>Fixed Maturities | Corporate Debt Securities [Member] | Discount For Small Issue Size | Discounted cash flow [Member] | Level 3 | Minimum</t>
  </si>
  <si>
    <t>0.50%</t>
  </si>
  <si>
    <t>Fixed Maturities | Corporate Debt Securities [Member] | Discount For Small Issue Size | Discounted cash flow [Member] | Level 3 | Maximum</t>
  </si>
  <si>
    <t>Fixed Maturities | Corporate Debt Securities [Member] | Discount For Small Issue Size | Discounted cash flow [Member] | Level 3 | Weighted Average</t>
  </si>
  <si>
    <t>0.80%</t>
  </si>
  <si>
    <t>0.70%</t>
  </si>
  <si>
    <t>Fixed Maturities | Corporate Debt Securities [Member] | Discount For Above Market Coupon | Discounted cash flow [Member] | Level 3 | Minimum</t>
  </si>
  <si>
    <t>Fixed Maturities | Corporate Debt Securities [Member] | Discount For Above Market Coupon | Discounted cash flow [Member] | Level 3 | Maximum</t>
  </si>
  <si>
    <t>Fixed Maturities | Corporate Debt Securities [Member] | Discount For Above Market Coupon | Discounted cash flow [Member] | Level 3 | Weighted Average</t>
  </si>
  <si>
    <t>Fixed Maturities | Commercial Mortgage Backed Securities [Member] | Discounted cash flow [Member] | Level 3</t>
  </si>
  <si>
    <t>Fixed Maturities | Commercial Mortgage Backed Securities [Member] | Discount For Small Issue Size | Discounted cash flow [Member] | Level 3</t>
  </si>
  <si>
    <t>Fixed Maturities | Commercial Mortgage Backed Securities [Member] | Discount For Small Issue Size | Discounted cash flow [Member] | Level 3 | Minimum</t>
  </si>
  <si>
    <t>Fixed Maturities | Commercial Mortgage Backed Securities [Member] | Discount For Small Issue Size | Discounted cash flow [Member] | Level 3 | Maximum</t>
  </si>
  <si>
    <t>Fixed Maturities | Commercial Mortgage Backed Securities [Member] | Discount For Small Issue Size | Discounted cash flow [Member] | Level 3 | Weighted Average</t>
  </si>
  <si>
    <t>Fixed Maturities | Commercial Mortgage Backed Securities [Member] | Discount For Above Market Coupon | Discounted cash flow [Member] | Level 3</t>
  </si>
  <si>
    <t>Fixed Maturities | Commercial Mortgage Backed Securities [Member] | Discount For Above Market Coupon | Discounted cash flow [Member] | Level 3 | Minimum</t>
  </si>
  <si>
    <t>Fixed Maturities | Commercial Mortgage Backed Securities [Member] | Discount For Above Market Coupon | Discounted cash flow [Member] | Level 3 | Maximum</t>
  </si>
  <si>
    <t>Fixed Maturities | Commercial Mortgage Backed Securities [Member] | Discount For Above Market Coupon | Discounted cash flow [Member] | Level 3 | Weighted Average</t>
  </si>
  <si>
    <t>Fixed Maturities | Commercial Mortgage Backed Securities [Member] | Discount For Credit Stress | Discounted cash flow [Member] | Level 3</t>
  </si>
  <si>
    <t>Fixed Maturities | Commercial Mortgage Backed Securities [Member] | Discount For Credit Stress | Discounted cash flow [Member] | Level 3 | Weighted Average</t>
  </si>
  <si>
    <t>Fixed Maturities | Commercial Mortgage Backed Securities [Member] | Discount For Lease Structure | Discounted cash flow [Member] | Level 3</t>
  </si>
  <si>
    <t>Fixed Maturities | Commercial Mortgage Backed Securities [Member] | Discount For Lease Structure | Discounted cash flow [Member] | Level 3 | Weighted Average</t>
  </si>
  <si>
    <t>Fixed Maturities | Asset-backed Securities [Member] | Discounted cash flow [Member] | Level 3</t>
  </si>
  <si>
    <t>Fixed Maturities | Asset-backed Securities [Member] | Discount For Small Issue Size | Discounted cash flow [Member] | Level 3 | Minimum</t>
  </si>
  <si>
    <t>Fixed Maturities | Asset-backed Securities [Member] | Discount For Small Issue Size | Discounted cash flow [Member] | Level 3 | Maximum</t>
  </si>
  <si>
    <t>Fixed Maturities | Asset-backed Securities [Member] | Discount For Small Issue Size | Discounted cash flow [Member] | Level 3 | Weighted Average</t>
  </si>
  <si>
    <t>Equity Securities | Market comparables [Member] | Level 3</t>
  </si>
  <si>
    <t>Equity Securities | Net Tangible Asset Market Multiples | Market comparables [Member] | Level 3</t>
  </si>
  <si>
    <t>Fair value measurement market multiples</t>
  </si>
  <si>
    <t>Equity Securities | Net Tangible Asset Market Multiples | Market comparables [Member] | Level 3 | Weighted Average</t>
  </si>
  <si>
    <t>Other securities | Discounted cash flow [Member] | Level 3</t>
  </si>
  <si>
    <t>Other securities | Discount Rate [Member] | Discounted cash flow [Member] | Level 3</t>
  </si>
  <si>
    <t>18.00%</t>
  </si>
  <si>
    <t>Other securities | Discount Rate [Member] | Discounted cash flow [Member] | Level 3 | Weighted Average</t>
  </si>
  <si>
    <t>Pension and Other Postretirement Benefit Plans (Components of Net Periodic Benefit Cost) (Detail) - USD ($) $ in Millions</t>
  </si>
  <si>
    <t>Pension Plans</t>
  </si>
  <si>
    <t>Defined Benefit Plans and Other Postretirement Benefit Plans Table Text Block [Line Items]</t>
  </si>
  <si>
    <t>Service cost - benefits earned during the period</t>
  </si>
  <si>
    <t>Interest cost</t>
  </si>
  <si>
    <t>Expected return on plan assets</t>
  </si>
  <si>
    <t>Recognized net actuarial loss</t>
  </si>
  <si>
    <t>Amortization of prior service cost</t>
  </si>
  <si>
    <t>Curtailment gain</t>
  </si>
  <si>
    <t>Net periodic pension cost (benefit)</t>
  </si>
  <si>
    <t>Postretirement Plans</t>
  </si>
  <si>
    <t>Other Comprehensive Income (Narrative) (Detail) - Defined Benefit Pension and Postretirement Plans:</t>
  </si>
  <si>
    <t>Comprehensive Income (Loss) [Line Items]</t>
  </si>
  <si>
    <t>Loss Adjustment Expense</t>
  </si>
  <si>
    <t>40.00%</t>
  </si>
  <si>
    <t>Percentage Of Other Operating Expenses</t>
  </si>
  <si>
    <t>60.00%</t>
  </si>
  <si>
    <t>Other Comprehensive Income (Changes in Other Comprehensive Income) (Details) - USD ($) $ in Millions</t>
  </si>
  <si>
    <t>Unrealized gains (losses) arising during period, Pre-Tax</t>
  </si>
  <si>
    <t>Amount of realized gains from sales and other, Pre-tax</t>
  </si>
  <si>
    <t>Portion of other-than-temporary impairment losses recognized in earnings, Pre-tax</t>
  </si>
  <si>
    <t>Net unrealized (losses) gains, Pre-tax</t>
  </si>
  <si>
    <t>Net actuarial losses and prior service costs arising in the period, Pre-tax</t>
  </si>
  <si>
    <t>Amortization of net actuarial loss and prior service cost recognized as net periodic benefit cost, Pre-tax</t>
  </si>
  <si>
    <t>Net pension and postretirement benefits, Pre-Tax</t>
  </si>
  <si>
    <t>Foreign currency translation recognized during the period, Pre-tax</t>
  </si>
  <si>
    <t>Other comprehensive (loss) income, Pre-tax</t>
  </si>
  <si>
    <t>Unrealized gains (losses) arising during period, Tax Benefit (Expense)</t>
  </si>
  <si>
    <t>Amount of realized gains from sales and other, Tax Benefit (Expense)</t>
  </si>
  <si>
    <t>Portion of other-than-temporary impairment losses recognized in earnings, Tax Benefit (Expense)</t>
  </si>
  <si>
    <t>Net unrealized (losses) gains, Tax Benefit (Expense)</t>
  </si>
  <si>
    <t>Net amount arising in the period, Tax Benefit (Expense)</t>
  </si>
  <si>
    <t>Amortization of net actuarial loss and prior service cost recognized as net periodic benefit cost, Tax Benefit (Expense)</t>
  </si>
  <si>
    <t>Net pension and postretirement benefits, Tax</t>
  </si>
  <si>
    <t>Foreign currency translation recognized during the period, Tax Benefit (Expense)</t>
  </si>
  <si>
    <t>Other comprehensive (loss) income, Tax Benefit (Expense)</t>
  </si>
  <si>
    <t>Unrealized gains (losses) arising during period, Net of Tax</t>
  </si>
  <si>
    <t>Amount of realized gains from sales and other, Net of Tax</t>
  </si>
  <si>
    <t>Portion of other-than-temporary impairment losses recognized in earnings, Net of Tax</t>
  </si>
  <si>
    <t>Net unrealized (losses) gains, Net of Tax</t>
  </si>
  <si>
    <t>Amortization of net actuarial loss and prior service cost recognized as net periodic benefit cost, Net of Tax</t>
  </si>
  <si>
    <t>Net pension and postretirement benefits, Net of Tax</t>
  </si>
  <si>
    <t>Foreign currency translation recognized during the period, Net of Tax</t>
  </si>
  <si>
    <t>Other comprehensive (loss) income, Net of Tax</t>
  </si>
  <si>
    <t>Net of pre-tax, ceded unrealized gains</t>
  </si>
  <si>
    <t>Other Comprehensive Income (Reclassifications out of Accumulated Other Comprehensive Income) (Detail) - USD ($) $ in Millions</t>
  </si>
  <si>
    <t>Reclassification Adjustment out of Accumulated Other Comprehensive Income [Line Items]</t>
  </si>
  <si>
    <t>Total before tax</t>
  </si>
  <si>
    <t>Tax benefit (expense)</t>
  </si>
  <si>
    <t>Net of tax</t>
  </si>
  <si>
    <t>Reclassification out of Accumulated Other Comprehensive Income</t>
  </si>
  <si>
    <t>Reclassification out of Accumulated Other Comprehensive Income | Net Unrealized Appreciation on Investments and Derivative Instruments:</t>
  </si>
  <si>
    <t>Reclassification out of Accumulated Other Comprehensive Income | Defined Benefit Pension and Postretirement Plans:</t>
  </si>
  <si>
    <t>Segment Information - (Narrative) (Detail) $ in Millions</t>
  </si>
  <si>
    <t>Jun. 30, 2015USD ($)segment</t>
  </si>
  <si>
    <t>Operating segments</t>
  </si>
  <si>
    <t>Net foreign currency transaction gains | $</t>
  </si>
  <si>
    <t>Segment Information (Financial Information with Respect to Business Segments) (Detail) - USD ($) $ in Millions</t>
  </si>
  <si>
    <t>Segment Reporting Information [Line Items]</t>
  </si>
  <si>
    <t>Operating revenues</t>
  </si>
  <si>
    <t>Operating income (loss) before interest expense and income taxes</t>
  </si>
  <si>
    <t>Interest on debt</t>
  </si>
  <si>
    <t>Operating income before income taxes</t>
  </si>
  <si>
    <t>Gain on disposal of U.K. motor business</t>
  </si>
  <si>
    <t>Other non-operating items</t>
  </si>
  <si>
    <t>Commercial Lines</t>
  </si>
  <si>
    <t>Underwriting income (loss)</t>
  </si>
  <si>
    <t>Other income (expense)</t>
  </si>
  <si>
    <t>Personal Lines</t>
  </si>
  <si>
    <t>Chaucer</t>
  </si>
  <si>
    <t>Other</t>
  </si>
  <si>
    <t>Other net expenses</t>
  </si>
  <si>
    <t>Segment Information (Identifiable Assets by Business Segment) (Detail) - USD ($) $ in Millions</t>
  </si>
  <si>
    <t>Discontinued operations</t>
  </si>
  <si>
    <t>Identifiable assets</t>
  </si>
  <si>
    <t>U.S. Companies</t>
  </si>
  <si>
    <t>Stock Based Compensation (Narrative) (Detail) - shares</t>
  </si>
  <si>
    <t>Mar. 31, 2016</t>
  </si>
  <si>
    <t>Mar. 31, 2015</t>
  </si>
  <si>
    <t>Share-based Compensation Arrangement by Share-based Payment Award [Line Items]</t>
  </si>
  <si>
    <t>Performance metric for performance based restricted stock units</t>
  </si>
  <si>
    <t>Performance metric for performance based restricted stock units minimum potential range</t>
  </si>
  <si>
    <t>0.00%</t>
  </si>
  <si>
    <t>Performance metric for performance based restricted stock units maximum potential range</t>
  </si>
  <si>
    <t>200.00%</t>
  </si>
  <si>
    <t>2014 Stock Plan [Member]</t>
  </si>
  <si>
    <t>Number of shares available for grant</t>
  </si>
  <si>
    <t>ESPP Plan [Member]</t>
  </si>
  <si>
    <t>SIP Plan [Member]</t>
  </si>
  <si>
    <t>Performance-based restricted stock units</t>
  </si>
  <si>
    <t>Granted, Shares</t>
  </si>
  <si>
    <t>Performance And Market-Based Restricted Stock Units | Senior management</t>
  </si>
  <si>
    <t>Performance metric, minimum</t>
  </si>
  <si>
    <t>Performance metric, maximum</t>
  </si>
  <si>
    <t>150.00%</t>
  </si>
  <si>
    <t>Market-based awards</t>
  </si>
  <si>
    <t>Shares vesting</t>
  </si>
  <si>
    <t>Average period based on relative TSR</t>
  </si>
  <si>
    <t>3 years</t>
  </si>
  <si>
    <t>Market-based awards | Payout in excess of 100% [Member]</t>
  </si>
  <si>
    <t>Market-based awards | Scenario, Forecast [Member]</t>
  </si>
  <si>
    <t>Market-based awards | Minimum</t>
  </si>
  <si>
    <t>Performance metric achieved</t>
  </si>
  <si>
    <t>Stock-based Compensation (Compensation Cost and Related Tax Benefits) (Detail) - USD ($) $ in Millions</t>
  </si>
  <si>
    <t>Tax benefit</t>
  </si>
  <si>
    <t>Stock-based compensation expense, net of taxes</t>
  </si>
  <si>
    <t>Stock-based Compensation (Summary of Stock Option Plan Activity) (Detail) - $ / shares</t>
  </si>
  <si>
    <t>Outstanding, beginning of period, Shares</t>
  </si>
  <si>
    <t>Exercised, Shares</t>
  </si>
  <si>
    <t>Forfeited or cancell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Stock-based Compensation (Summary of Restricted Stock Activity) (Detail) - $ / shares</t>
  </si>
  <si>
    <t>Restricted Stock Units (RSUs) [Member]</t>
  </si>
  <si>
    <t>Share Based Compensation Arrangement By Share Based Payment Award [Line Items]</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 Shares [Member]</t>
  </si>
  <si>
    <t>Earnings Per Share and Shareholders Equity Transactions (Narrative) (Detail) - USD ($) shares in Millions, $ in Millions</t>
  </si>
  <si>
    <t>Antidilutive securities excluded from calculation of earnings per share</t>
  </si>
  <si>
    <t>Repurchases common stock, authorized</t>
  </si>
  <si>
    <t>Repurchases common stock, available for repurchases</t>
  </si>
  <si>
    <t>Repurchases common stock, shares</t>
  </si>
  <si>
    <t>Repurchases common stock, value</t>
  </si>
  <si>
    <t>Earnings Per Share and Shareholders’ Equity Transactions (Information Regarding Basic and Diluted Earnings Per Share) (Detail)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Employee Stock Option</t>
  </si>
  <si>
    <t>Dilutive effect of securities</t>
  </si>
  <si>
    <t>Non-Vested Stock Grants</t>
  </si>
  <si>
    <t>Commitments and Contingencies (Narrative) (Detail) - Jun. 30, 2015 - plaintiff</t>
  </si>
  <si>
    <t>Participant's retirement age</t>
  </si>
  <si>
    <t>65 years</t>
  </si>
  <si>
    <t>Treasury rate, years</t>
  </si>
  <si>
    <t>30 years</t>
  </si>
  <si>
    <t>Named plaintiff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944695</v>
      </c>
    </row>
    <row spans="1:3" r="11">
      <c s="4" r="A11" t="s">
        <v>17</v>
      </c>
      <c s="4" r="B11" t="s">
        <v>18</v>
      </c>
    </row>
    <row spans="1:3" r="12">
      <c s="4" r="A12" t="s">
        <v>19</v>
      </c>
      <c s="4" r="B12" t="s">
        <v>20</v>
      </c>
    </row>
    <row spans="1:3" r="13">
      <c s="4" r="A13" t="s">
        <v>21</v>
      </c>
      <c s="5" r="C13" t="n">
        <v>44193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93</v>
      </c>
      <c s="2" r="B1" t="s">
        <v>1</v>
      </c>
    </row>
    <row spans="1:2" r="2">
      <c s="2" r="B2" t="s">
        <v>2</v>
      </c>
    </row>
    <row spans="1:2" r="3">
      <c s="3" r="A3" t="s">
        <v>191</v>
      </c>
    </row>
    <row spans="1:2" r="4">
      <c s="4" r="A4" t="s">
        <v>93</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1205.8</v>
      </c>
      <c s="7" r="C4" t="n">
        <v>1174.7</v>
      </c>
      <c s="7" r="D4" t="n">
        <v>2416.8</v>
      </c>
      <c s="7" r="E4" t="n">
        <v>2337.7</v>
      </c>
    </row>
    <row spans="1:5" r="5">
      <c s="4" r="A5" t="s">
        <v>27</v>
      </c>
      <c s="8" r="B5" t="n">
        <v>70.7</v>
      </c>
      <c s="5" r="C5" t="n">
        <v>67</v>
      </c>
      <c s="8" r="D5" t="n">
        <v>140.8</v>
      </c>
      <c s="5" r="E5" t="n">
        <v>134</v>
      </c>
    </row>
    <row spans="1:5" r="6">
      <c s="3" r="A6" t="s">
        <v>28</v>
      </c>
    </row>
    <row spans="1:5" r="7">
      <c s="4" r="A7" t="s">
        <v>29</v>
      </c>
      <c s="8" r="B7" t="n">
        <v>14.5</v>
      </c>
      <c s="8" r="C7" t="n">
        <v>22.3</v>
      </c>
      <c s="8" r="D7" t="n">
        <v>26.6</v>
      </c>
      <c s="8" r="E7" t="n">
        <v>26.7</v>
      </c>
    </row>
    <row spans="1:5" r="8">
      <c s="4" r="A8" t="s">
        <v>30</v>
      </c>
      <c s="8" r="B8" t="n">
        <v>-1.9</v>
      </c>
      <c s="8" r="C8" t="n">
        <v>-0.1</v>
      </c>
      <c s="8" r="D8" t="n">
        <v>-4.6</v>
      </c>
      <c s="8" r="E8" t="n">
        <v>-0.1</v>
      </c>
    </row>
    <row spans="1:5" r="9">
      <c s="4" r="A9" t="s">
        <v>31</v>
      </c>
      <c s="8" r="B9" t="n">
        <v>12.6</v>
      </c>
      <c s="8" r="C9" t="n">
        <v>22.2</v>
      </c>
      <c s="5" r="D9" t="n">
        <v>22</v>
      </c>
      <c s="8" r="E9" t="n">
        <v>26.6</v>
      </c>
    </row>
    <row spans="1:5" r="10">
      <c s="4" r="A10" t="s">
        <v>32</v>
      </c>
      <c s="5" r="B10" t="n">
        <v>8</v>
      </c>
      <c s="8" r="C10" t="n">
        <v>9.1</v>
      </c>
      <c s="8" r="D10" t="n">
        <v>16.2</v>
      </c>
      <c s="8" r="E10" t="n">
        <v>18.6</v>
      </c>
    </row>
    <row spans="1:5" r="11">
      <c s="4" r="A11" t="s">
        <v>33</v>
      </c>
      <c s="8" r="B11" t="n">
        <v>1297.1</v>
      </c>
      <c s="5" r="C11" t="n">
        <v>1273</v>
      </c>
      <c s="8" r="D11" t="n">
        <v>2595.8</v>
      </c>
      <c s="8" r="E11" t="n">
        <v>2516.9</v>
      </c>
    </row>
    <row spans="1:5" r="12">
      <c s="3" r="A12" t="s">
        <v>34</v>
      </c>
    </row>
    <row spans="1:5" r="13">
      <c s="4" r="A13" t="s">
        <v>35</v>
      </c>
      <c s="8" r="B13" t="n">
        <v>744.9</v>
      </c>
      <c s="8" r="C13" t="n">
        <v>725.5</v>
      </c>
      <c s="5" r="D13" t="n">
        <v>1518</v>
      </c>
      <c s="5" r="E13" t="n">
        <v>1476</v>
      </c>
    </row>
    <row spans="1:5" r="14">
      <c s="4" r="A14" t="s">
        <v>36</v>
      </c>
      <c s="5" r="B14" t="n">
        <v>262</v>
      </c>
      <c s="8" r="C14" t="n">
        <v>259.6</v>
      </c>
      <c s="8" r="D14" t="n">
        <v>522.6</v>
      </c>
      <c s="8" r="E14" t="n">
        <v>513.3</v>
      </c>
    </row>
    <row spans="1:5" r="15">
      <c s="4" r="A15" t="s">
        <v>37</v>
      </c>
      <c s="8" r="B15" t="n">
        <v>14.9</v>
      </c>
      <c s="8" r="C15" t="n">
        <v>16.3</v>
      </c>
      <c s="8" r="D15" t="n">
        <v>30.8</v>
      </c>
      <c s="8" r="E15" t="n">
        <v>32.6</v>
      </c>
    </row>
    <row spans="1:5" r="16">
      <c s="4" r="A16" t="s">
        <v>38</v>
      </c>
      <c s="8" r="B16" t="n">
        <v>-37.7</v>
      </c>
      <c s="8" r="D16" t="n">
        <v>-37.7</v>
      </c>
    </row>
    <row spans="1:5" r="17">
      <c s="4" r="A17" t="s">
        <v>39</v>
      </c>
      <c s="8" r="B17" t="n">
        <v>160.4</v>
      </c>
      <c s="8" r="C17" t="n">
        <v>163.9</v>
      </c>
      <c s="8" r="D17" t="n">
        <v>332.5</v>
      </c>
      <c s="8" r="E17" t="n">
        <v>315.2</v>
      </c>
    </row>
    <row spans="1:5" r="18">
      <c s="4" r="A18" t="s">
        <v>40</v>
      </c>
      <c s="8" r="B18" t="n">
        <v>1144.5</v>
      </c>
      <c s="8" r="C18" t="n">
        <v>1165.3</v>
      </c>
      <c s="8" r="D18" t="n">
        <v>2366.2</v>
      </c>
      <c s="8" r="E18" t="n">
        <v>2337.1</v>
      </c>
    </row>
    <row spans="1:5" r="19">
      <c s="4" r="A19" t="s">
        <v>41</v>
      </c>
      <c s="8" r="B19" t="n">
        <v>152.6</v>
      </c>
      <c s="8" r="C19" t="n">
        <v>107.7</v>
      </c>
      <c s="8" r="D19" t="n">
        <v>229.6</v>
      </c>
      <c s="8" r="E19" t="n">
        <v>179.8</v>
      </c>
    </row>
    <row spans="1:5" r="20">
      <c s="3" r="A20" t="s">
        <v>42</v>
      </c>
    </row>
    <row spans="1:5" r="21">
      <c s="4" r="A21" t="s">
        <v>43</v>
      </c>
      <c s="8" r="B21" t="n">
        <v>5.7</v>
      </c>
      <c s="8" r="C21" t="n">
        <v>-1.6</v>
      </c>
      <c s="8" r="D21" t="n">
        <v>34.9</v>
      </c>
      <c s="8" r="E21" t="n">
        <v>7.6</v>
      </c>
    </row>
    <row spans="1:5" r="22">
      <c s="4" r="A22" t="s">
        <v>44</v>
      </c>
      <c s="5" r="B22" t="n">
        <v>26</v>
      </c>
      <c s="8" r="C22" t="n">
        <v>26.8</v>
      </c>
      <c s="8" r="D22" t="n">
        <v>18.9</v>
      </c>
      <c s="5" r="E22" t="n">
        <v>35</v>
      </c>
    </row>
    <row spans="1:5" r="23">
      <c s="4" r="A23" t="s">
        <v>45</v>
      </c>
      <c s="8" r="B23" t="n">
        <v>31.7</v>
      </c>
      <c s="8" r="C23" t="n">
        <v>25.2</v>
      </c>
      <c s="8" r="D23" t="n">
        <v>53.8</v>
      </c>
      <c s="8" r="E23" t="n">
        <v>42.6</v>
      </c>
    </row>
    <row spans="1:5" r="24">
      <c s="4" r="A24" t="s">
        <v>46</v>
      </c>
      <c s="8" r="B24" t="n">
        <v>120.9</v>
      </c>
      <c s="8" r="C24" t="n">
        <v>82.5</v>
      </c>
      <c s="8" r="D24" t="n">
        <v>175.8</v>
      </c>
      <c s="8" r="E24" t="n">
        <v>137.2</v>
      </c>
    </row>
    <row spans="1:5" r="25">
      <c s="4" r="A25" t="s">
        <v>47</v>
      </c>
      <c s="8" r="B25" t="n">
        <v>-0.2</v>
      </c>
      <c s="8" r="C25" t="n">
        <v>0.1</v>
      </c>
      <c s="8" r="D25" t="n">
        <v>-0.2</v>
      </c>
    </row>
    <row spans="1:5" r="26">
      <c s="4" r="A26" t="s">
        <v>48</v>
      </c>
      <c s="7" r="B26" t="n">
        <v>120.7</v>
      </c>
      <c s="7" r="C26" t="n">
        <v>82.59999999999999</v>
      </c>
      <c s="7" r="D26" t="n">
        <v>175.6</v>
      </c>
      <c s="7" r="E26" t="n">
        <v>137.2</v>
      </c>
    </row>
    <row spans="1:5" r="27">
      <c s="3" r="A27" t="s">
        <v>49</v>
      </c>
    </row>
    <row spans="1:5" r="28">
      <c s="4" r="A28" t="s">
        <v>46</v>
      </c>
      <c s="9" r="B28" t="n">
        <v>2.74</v>
      </c>
      <c s="9" r="C28" t="n">
        <v>1.87</v>
      </c>
      <c s="9" r="D28" t="n">
        <v>3.98</v>
      </c>
      <c s="9" r="E28" t="n">
        <v>3.12</v>
      </c>
    </row>
    <row spans="1:5" r="29">
      <c s="4" r="A29" t="s">
        <v>50</v>
      </c>
      <c s="10" r="B29" t="n">
        <v>-0.01</v>
      </c>
      <c s="10" r="C29" t="n">
        <v>0.01</v>
      </c>
    </row>
    <row spans="1:5" r="30">
      <c s="4" r="A30" t="s">
        <v>51</v>
      </c>
      <c s="9" r="B30" t="n">
        <v>2.73</v>
      </c>
      <c s="9" r="C30" t="n">
        <v>1.88</v>
      </c>
      <c s="9" r="D30" t="n">
        <v>3.98</v>
      </c>
      <c s="9" r="E30" t="n">
        <v>3.12</v>
      </c>
    </row>
    <row spans="1:5" r="31">
      <c s="4" r="A31" t="s">
        <v>52</v>
      </c>
      <c s="8" r="B31" t="n">
        <v>44.2</v>
      </c>
      <c s="8" r="C31" t="n">
        <v>44.1</v>
      </c>
      <c s="8" r="D31" t="n">
        <v>44.2</v>
      </c>
      <c s="5" r="E31" t="n">
        <v>44</v>
      </c>
    </row>
    <row spans="1:5" r="32">
      <c s="3" r="A32" t="s">
        <v>53</v>
      </c>
    </row>
    <row spans="1:5" r="33">
      <c s="4" r="A33" t="s">
        <v>46</v>
      </c>
      <c s="9" r="B33" t="n">
        <v>2.69</v>
      </c>
      <c s="9" r="C33" t="n">
        <v>1.84</v>
      </c>
      <c s="9" r="D33" t="n">
        <v>3.9</v>
      </c>
      <c s="9" r="E33" t="n">
        <v>3.06</v>
      </c>
    </row>
    <row spans="1:5" r="34">
      <c s="4" r="A34" t="s">
        <v>50</v>
      </c>
      <c s="10" r="B34" t="n">
        <v>-0.01</v>
      </c>
    </row>
    <row spans="1:5" r="35">
      <c s="4" r="A35" t="s">
        <v>51</v>
      </c>
      <c s="9" r="B35" t="n">
        <v>2.68</v>
      </c>
      <c s="9" r="C35" t="n">
        <v>1.84</v>
      </c>
      <c s="9" r="D35" t="n">
        <v>3.9</v>
      </c>
      <c s="9" r="E35" t="n">
        <v>3.06</v>
      </c>
    </row>
    <row spans="1:5" r="36">
      <c s="4" r="A36" t="s">
        <v>52</v>
      </c>
      <c s="5" r="B36" t="n">
        <v>45</v>
      </c>
      <c s="8" r="C36" t="n">
        <v>44.9</v>
      </c>
      <c s="8" r="D36" t="n">
        <v>45.1</v>
      </c>
      <c s="8" r="E36" t="n">
        <v>4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0</v>
      </c>
      <c s="2" r="B1" t="s">
        <v>1</v>
      </c>
    </row>
    <row spans="1:2" r="2">
      <c s="2" r="B2" t="s">
        <v>2</v>
      </c>
    </row>
    <row spans="1:2" r="3">
      <c s="3" r="A3" t="s">
        <v>186</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191</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94</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97</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0</v>
      </c>
      <c s="2" r="B1" t="s">
        <v>1</v>
      </c>
    </row>
    <row spans="1:2" r="2">
      <c s="2" r="B2" t="s">
        <v>2</v>
      </c>
    </row>
    <row spans="1:2" r="3">
      <c s="3" r="A3" t="s">
        <v>200</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53</v>
      </c>
      <c s="2" r="B1" t="s">
        <v>1</v>
      </c>
    </row>
    <row spans="1:2" r="2">
      <c s="2" r="B2" t="s">
        <v>2</v>
      </c>
    </row>
    <row spans="1:2" r="3">
      <c s="3" r="A3" t="s">
        <v>203</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58</v>
      </c>
      <c s="2" r="B1" t="s">
        <v>1</v>
      </c>
    </row>
    <row spans="1:2" r="2">
      <c s="2" r="B2" t="s">
        <v>2</v>
      </c>
    </row>
    <row spans="1:2" r="3">
      <c s="3" r="A3" t="s">
        <v>206</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4</v>
      </c>
      <c s="2" r="B1" t="s">
        <v>23</v>
      </c>
      <c s="2" r="D1" t="s">
        <v>1</v>
      </c>
    </row>
    <row spans="1:5" r="2">
      <c s="2" r="B2" t="s">
        <v>2</v>
      </c>
      <c s="2" r="C2" t="s">
        <v>24</v>
      </c>
      <c s="2" r="D2" t="s">
        <v>2</v>
      </c>
      <c s="2" r="E2" t="s">
        <v>24</v>
      </c>
    </row>
    <row spans="1:5" r="3">
      <c s="3" r="A3" t="s">
        <v>55</v>
      </c>
    </row>
    <row spans="1:5" r="4">
      <c s="4" r="A4" t="s">
        <v>56</v>
      </c>
      <c s="7" r="B4" t="n">
        <v>0.1</v>
      </c>
      <c s="7" r="C4" t="n">
        <v>0.1</v>
      </c>
      <c s="7" r="D4" t="n">
        <v>0.2</v>
      </c>
      <c s="7" r="E4" t="n">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63</v>
      </c>
      <c s="2" r="B1" t="s">
        <v>1</v>
      </c>
    </row>
    <row spans="1:2" r="2">
      <c s="2" r="B2" t="s">
        <v>2</v>
      </c>
    </row>
    <row spans="1:2" r="3">
      <c s="3" r="A3" t="s">
        <v>209</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0</v>
      </c>
      <c s="2" r="B1" t="s">
        <v>1</v>
      </c>
    </row>
    <row spans="1:2" r="2">
      <c s="2" r="B2" t="s">
        <v>2</v>
      </c>
    </row>
    <row spans="1:2" r="3">
      <c s="3" r="A3" t="s">
        <v>212</v>
      </c>
    </row>
    <row spans="1:2" r="4">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spans="1:2" r="1">
      <c s="1" r="A1" t="s">
        <v>273</v>
      </c>
      <c s="2" r="B1" t="s">
        <v>274</v>
      </c>
    </row>
    <row spans="1:2" r="2">
      <c s="3" r="A2" t="s">
        <v>186</v>
      </c>
    </row>
    <row spans="1:2" r="3">
      <c s="4" r="A3" t="s">
        <v>275</v>
      </c>
      <c s="4" r="B3" t="s">
        <v>276</v>
      </c>
    </row>
    <row spans="1:2" r="4">
      <c s="4" r="A4" t="s">
        <v>277</v>
      </c>
      <c s="5" r="B4" t="n">
        <v>2</v>
      </c>
    </row>
    <row spans="1:2" r="5">
      <c s="4" r="A5" t="s">
        <v>278</v>
      </c>
      <c s="7" r="B5" t="n">
        <v>64.90000000000001</v>
      </c>
    </row>
    <row spans="1:2" r="6">
      <c s="4" r="A6" t="s">
        <v>279</v>
      </c>
      <c s="8" r="B6" t="n">
        <v>40.3</v>
      </c>
    </row>
    <row spans="1:2" r="7">
      <c s="4" r="A7" t="s">
        <v>280</v>
      </c>
      <c s="5" r="B7" t="n">
        <v>443</v>
      </c>
    </row>
    <row spans="1:2" r="8">
      <c s="4" r="A8" t="s">
        <v>281</v>
      </c>
      <c s="8" r="B8" t="n">
        <v>137.4</v>
      </c>
    </row>
    <row spans="1:2" r="9">
      <c s="4" r="A9" t="s">
        <v>282</v>
      </c>
      <c s="5" r="B9" t="n">
        <v>419</v>
      </c>
    </row>
    <row spans="1:2" r="10">
      <c s="4" r="A10" t="s">
        <v>283</v>
      </c>
      <c s="11" r="B10" t="n">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9"/>
    <col customWidth="1" max="4" min="4" width="9"/>
  </cols>
  <sheetData>
    <row spans="1:4" r="1">
      <c s="1" r="A1" t="s">
        <v>284</v>
      </c>
      <c s="2" r="C1" t="s">
        <v>128</v>
      </c>
      <c s="2" r="D1" t="s">
        <v>128</v>
      </c>
    </row>
    <row spans="1:4" r="2">
      <c s="3" r="A2" t="s">
        <v>285</v>
      </c>
    </row>
    <row spans="1:4" r="3">
      <c s="4" r="A3" t="s">
        <v>286</v>
      </c>
      <c s="7" r="D3" t="n">
        <v>64.90000000000001</v>
      </c>
    </row>
    <row spans="1:4" r="4">
      <c s="4" r="A4" t="s">
        <v>287</v>
      </c>
      <c s="7" r="C4" t="n">
        <v>-37.7</v>
      </c>
      <c s="8" r="D4" t="n">
        <v>-37.7</v>
      </c>
    </row>
    <row spans="1:4" r="5">
      <c s="4" r="A5" t="s">
        <v>279</v>
      </c>
      <c s="8" r="D5" t="n">
        <v>40.3</v>
      </c>
    </row>
    <row spans="1:4" r="6">
      <c s="4" r="A6" t="s">
        <v>288</v>
      </c>
    </row>
    <row spans="1:4" r="7">
      <c s="3" r="A7" t="s">
        <v>285</v>
      </c>
    </row>
    <row spans="1:4" r="8">
      <c s="4" r="A8" t="s">
        <v>286</v>
      </c>
      <c s="8" r="D8" t="n">
        <v>64.90000000000001</v>
      </c>
    </row>
    <row spans="1:4" r="9">
      <c s="4" r="A9" t="s">
        <v>289</v>
      </c>
      <c s="8" r="D9" t="n">
        <v>-7.6</v>
      </c>
    </row>
    <row spans="1:4" r="10">
      <c s="4" r="A10" t="s">
        <v>290</v>
      </c>
      <c s="4" r="B10" t="s">
        <v>291</v>
      </c>
      <c s="8" r="D10" t="n">
        <v>-17.7</v>
      </c>
    </row>
    <row spans="1:4" r="11">
      <c s="4" r="A11" t="s">
        <v>292</v>
      </c>
      <c s="4" r="B11" t="s">
        <v>293</v>
      </c>
      <c s="8" r="D11" t="n">
        <v>-7.7</v>
      </c>
    </row>
    <row spans="1:4" r="12">
      <c s="4" r="A12" t="s">
        <v>294</v>
      </c>
      <c s="4" r="B12" t="s">
        <v>295</v>
      </c>
      <c s="8" r="D12" t="n">
        <v>5.8</v>
      </c>
    </row>
    <row spans="1:4" r="13">
      <c s="4" r="A13" t="s">
        <v>287</v>
      </c>
      <c s="8" r="D13" t="n">
        <v>37.7</v>
      </c>
    </row>
    <row spans="1:4" r="14">
      <c s="4" r="A14" t="s">
        <v>296</v>
      </c>
      <c s="8" r="D14" t="n">
        <v>2.6</v>
      </c>
    </row>
    <row spans="1:4" r="15">
      <c s="4" r="A15" t="s">
        <v>279</v>
      </c>
      <c s="8" r="D15" t="n">
        <v>40.3</v>
      </c>
    </row>
    <row spans="1:4" r="16">
      <c s="4" r="A16" t="s">
        <v>297</v>
      </c>
      <c s="8" r="D16" t="n">
        <v>17.2</v>
      </c>
    </row>
    <row spans="1:4" r="17">
      <c s="4" r="A17" t="s">
        <v>84</v>
      </c>
      <c s="7" r="D17" t="n">
        <v>0.5</v>
      </c>
    </row>
    <row spans="1:4" r="18">
      <c r="A18" t="n"/>
    </row>
    <row spans="1:4" r="19">
      <c s="4" r="A19" t="s">
        <v>291</v>
      </c>
      <c s="4" r="B19" t="s">
        <v>298</v>
      </c>
    </row>
    <row spans="1:4" r="20">
      <c s="4" r="A20" t="s">
        <v>293</v>
      </c>
      <c s="4" r="B20" t="s">
        <v>299</v>
      </c>
    </row>
    <row spans="1:4" r="21">
      <c s="4" r="A21" t="s">
        <v>295</v>
      </c>
      <c s="4" r="B21" t="s">
        <v>300</v>
      </c>
    </row>
  </sheetData>
  <mergeCells count="5">
    <mergeCell ref="A1:B1"/>
    <mergeCell ref="A18:C18"/>
    <mergeCell ref="B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01</v>
      </c>
      <c s="2" r="B1" t="s">
        <v>1</v>
      </c>
    </row>
    <row spans="1:3" r="2">
      <c s="2" r="B2" t="s">
        <v>2</v>
      </c>
      <c s="2" r="C2" t="s">
        <v>24</v>
      </c>
    </row>
    <row spans="1:3" r="3">
      <c s="3" r="A3" t="s">
        <v>189</v>
      </c>
    </row>
    <row spans="1:3" r="4">
      <c s="4" r="A4" t="s">
        <v>302</v>
      </c>
      <c s="7" r="B4" t="n">
        <v>37.4</v>
      </c>
      <c s="7" r="C4" t="n">
        <v>24.7</v>
      </c>
    </row>
    <row spans="1:3" r="5">
      <c s="4" r="A5" t="s">
        <v>303</v>
      </c>
      <c s="8" r="B5" t="n">
        <v>16.4</v>
      </c>
      <c s="8" r="C5" t="n">
        <v>17.9</v>
      </c>
    </row>
    <row spans="1:3" r="6">
      <c s="4" r="A6" t="s">
        <v>304</v>
      </c>
      <c s="5" r="B6" t="n">
        <v>63</v>
      </c>
      <c s="7" r="C6" t="n">
        <v>5.6</v>
      </c>
    </row>
    <row spans="1:3" r="7">
      <c s="4" r="A7" t="s">
        <v>305</v>
      </c>
      <c s="8" r="B7" t="n">
        <v>4.4</v>
      </c>
    </row>
    <row spans="1:3" r="8">
      <c s="4" r="A8" t="s">
        <v>306</v>
      </c>
      <c s="7" r="B8" t="n">
        <v>4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s="1" r="A1" t="s">
        <v>307</v>
      </c>
      <c s="2" r="B1" t="s">
        <v>23</v>
      </c>
      <c s="2" r="C1" t="s">
        <v>1</v>
      </c>
    </row>
    <row spans="1:4" r="2">
      <c s="2" r="B2" t="s">
        <v>2</v>
      </c>
      <c s="2" r="C2" t="s">
        <v>2</v>
      </c>
      <c s="2" r="D2" t="s">
        <v>24</v>
      </c>
    </row>
    <row spans="1:4" r="3">
      <c s="3" r="A3" t="s">
        <v>308</v>
      </c>
    </row>
    <row spans="1:4" r="4">
      <c s="4" r="A4" t="s">
        <v>309</v>
      </c>
      <c s="7" r="C4" t="n">
        <v>86.5</v>
      </c>
      <c s="7" r="D4" t="n">
        <v>0.1</v>
      </c>
    </row>
    <row spans="1:4" r="5">
      <c s="4" r="A5" t="s">
        <v>310</v>
      </c>
      <c s="7" r="B5" t="n">
        <v>-1.8</v>
      </c>
      <c s="7" r="C5" t="n">
        <v>-18.5</v>
      </c>
    </row>
    <row spans="1:4" r="6">
      <c s="4" r="A6" t="s">
        <v>311</v>
      </c>
    </row>
    <row spans="1:4" r="7">
      <c s="3" r="A7" t="s">
        <v>308</v>
      </c>
    </row>
    <row spans="1:4" r="8">
      <c s="4" r="A8" t="s">
        <v>312</v>
      </c>
      <c s="4" r="C8" t="s">
        <v>313</v>
      </c>
    </row>
    <row spans="1:4" r="9">
      <c s="4" r="A9" t="s">
        <v>314</v>
      </c>
      <c s="8" r="B9" t="n">
        <v>61.5</v>
      </c>
      <c s="7" r="C9" t="n">
        <v>61.5</v>
      </c>
    </row>
    <row spans="1:4" r="10">
      <c s="4" r="A10" t="s">
        <v>315</v>
      </c>
      <c s="8" r="B10" t="n">
        <v>78.2</v>
      </c>
      <c s="8" r="C10" t="n">
        <v>78.2</v>
      </c>
    </row>
    <row spans="1:4" r="11">
      <c s="4" r="A11" t="s">
        <v>310</v>
      </c>
      <c s="7" r="C11" t="n">
        <v>16.7</v>
      </c>
    </row>
    <row spans="1:4" r="12">
      <c s="4" r="A12" t="s">
        <v>316</v>
      </c>
    </row>
    <row spans="1:4" r="13">
      <c s="3" r="A13" t="s">
        <v>308</v>
      </c>
    </row>
    <row spans="1:4" r="14">
      <c s="4" r="A14" t="s">
        <v>312</v>
      </c>
      <c s="4" r="C14" t="s">
        <v>317</v>
      </c>
    </row>
    <row spans="1:4" r="15">
      <c s="4" r="A15" t="s">
        <v>314</v>
      </c>
      <c s="8" r="B15" t="n">
        <v>6.5</v>
      </c>
      <c s="7" r="C15" t="n">
        <v>6.5</v>
      </c>
    </row>
    <row spans="1:4" r="16">
      <c s="4" r="A16" t="s">
        <v>315</v>
      </c>
      <c s="7" r="B16" t="n">
        <v>8.300000000000001</v>
      </c>
      <c s="8" r="C16" t="n">
        <v>8.300000000000001</v>
      </c>
    </row>
    <row spans="1:4" r="17">
      <c s="4" r="A17" t="s">
        <v>310</v>
      </c>
      <c s="7" r="C17" t="n">
        <v>1.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8</v>
      </c>
      <c s="2" r="B1" t="s">
        <v>2</v>
      </c>
      <c s="2" r="C1" t="s">
        <v>72</v>
      </c>
    </row>
    <row spans="1:3" r="2">
      <c s="3" r="A2" t="s">
        <v>308</v>
      </c>
    </row>
    <row spans="1:3" r="3">
      <c s="4" r="A3" t="s">
        <v>319</v>
      </c>
      <c s="7" r="B3" t="n">
        <v>836.7</v>
      </c>
      <c s="7" r="C3" t="n">
        <v>905.4</v>
      </c>
    </row>
    <row spans="1:3" r="4">
      <c s="4" r="A4" t="s">
        <v>320</v>
      </c>
      <c s="8" r="B4" t="n">
        <v>-1.6</v>
      </c>
      <c s="8" r="C4" t="n">
        <v>-1.9</v>
      </c>
    </row>
    <row spans="1:3" r="5">
      <c s="4" r="A5" t="s">
        <v>128</v>
      </c>
      <c s="8" r="B5" t="n">
        <v>835.1</v>
      </c>
      <c s="8" r="C5" t="n">
        <v>903.5</v>
      </c>
    </row>
    <row spans="1:3" r="6">
      <c s="4" r="A6" t="s">
        <v>321</v>
      </c>
    </row>
    <row spans="1:3" r="7">
      <c s="3" r="A7" t="s">
        <v>308</v>
      </c>
    </row>
    <row spans="1:3" r="8">
      <c s="4" r="A8" t="s">
        <v>319</v>
      </c>
      <c s="5" r="B8" t="n">
        <v>300</v>
      </c>
      <c s="5" r="C8" t="n">
        <v>300</v>
      </c>
    </row>
    <row spans="1:3" r="9">
      <c s="4" r="A9" t="s">
        <v>311</v>
      </c>
    </row>
    <row spans="1:3" r="10">
      <c s="3" r="A10" t="s">
        <v>308</v>
      </c>
    </row>
    <row spans="1:3" r="11">
      <c s="4" r="A11" t="s">
        <v>319</v>
      </c>
      <c s="8" r="B11" t="n">
        <v>102.4</v>
      </c>
      <c s="8" r="C11" t="n">
        <v>164.6</v>
      </c>
    </row>
    <row spans="1:3" r="12">
      <c s="4" r="A12" t="s">
        <v>316</v>
      </c>
    </row>
    <row spans="1:3" r="13">
      <c s="3" r="A13" t="s">
        <v>308</v>
      </c>
    </row>
    <row spans="1:3" r="14">
      <c s="4" r="A14" t="s">
        <v>319</v>
      </c>
      <c s="8" r="B14" t="n">
        <v>74.59999999999999</v>
      </c>
      <c s="8" r="C14" t="n">
        <v>81.09999999999999</v>
      </c>
    </row>
    <row spans="1:3" r="15">
      <c s="4" r="A15" t="s">
        <v>322</v>
      </c>
    </row>
    <row spans="1:3" r="16">
      <c s="3" r="A16" t="s">
        <v>308</v>
      </c>
    </row>
    <row spans="1:3" r="17">
      <c s="4" r="A17" t="s">
        <v>319</v>
      </c>
      <c s="5" r="B17" t="n">
        <v>175</v>
      </c>
      <c s="5" r="C17" t="n">
        <v>175</v>
      </c>
    </row>
    <row spans="1:3" r="18">
      <c s="4" r="A18" t="s">
        <v>323</v>
      </c>
    </row>
    <row spans="1:3" r="19">
      <c s="3" r="A19" t="s">
        <v>308</v>
      </c>
    </row>
    <row spans="1:3" r="20">
      <c s="4" r="A20" t="s">
        <v>319</v>
      </c>
      <c s="8" r="B20" t="n">
        <v>59.7</v>
      </c>
      <c s="8" r="C20" t="n">
        <v>59.7</v>
      </c>
    </row>
    <row spans="1:3" r="21">
      <c s="4" r="A21" t="s">
        <v>324</v>
      </c>
    </row>
    <row spans="1:3" r="22">
      <c s="3" r="A22" t="s">
        <v>308</v>
      </c>
    </row>
    <row spans="1:3" r="23">
      <c s="4" r="A23" t="s">
        <v>319</v>
      </c>
      <c s="11" r="B23" t="n">
        <v>125</v>
      </c>
      <c s="11" r="C23" t="n">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5</v>
      </c>
      <c s="2" r="B1" t="s">
        <v>23</v>
      </c>
      <c s="2" r="D1" t="s">
        <v>1</v>
      </c>
    </row>
    <row spans="1:6" r="2">
      <c s="2" r="B2" t="s">
        <v>2</v>
      </c>
      <c s="2" r="C2" t="s">
        <v>24</v>
      </c>
      <c s="2" r="D2" t="s">
        <v>2</v>
      </c>
      <c s="2" r="E2" t="s">
        <v>24</v>
      </c>
      <c s="2" r="F2" t="s">
        <v>72</v>
      </c>
    </row>
    <row spans="1:6" r="3">
      <c s="3" r="A3" t="s">
        <v>326</v>
      </c>
    </row>
    <row spans="1:6" r="4">
      <c s="4" r="A4" t="s">
        <v>327</v>
      </c>
      <c s="7" r="B4" t="n">
        <v>11.1</v>
      </c>
      <c s="7" r="D4" t="n">
        <v>11.1</v>
      </c>
      <c s="7" r="F4" t="n">
        <v>12.3</v>
      </c>
    </row>
    <row spans="1:6" r="5">
      <c s="4" r="A5" t="s">
        <v>328</v>
      </c>
      <c s="5" r="B5" t="n">
        <v>387</v>
      </c>
      <c s="5" r="D5" t="n">
        <v>387</v>
      </c>
    </row>
    <row spans="1:6" r="6">
      <c s="4" r="A6" t="s">
        <v>329</v>
      </c>
      <c s="5" r="B6" t="n">
        <v>106</v>
      </c>
      <c s="5" r="D6" t="n">
        <v>106</v>
      </c>
    </row>
    <row spans="1:6" r="7">
      <c s="4" r="A7" t="s">
        <v>330</v>
      </c>
      <c s="8" r="B7" t="n">
        <v>1.9</v>
      </c>
      <c s="7" r="C7" t="n">
        <v>0.1</v>
      </c>
      <c s="8" r="D7" t="n">
        <v>4.6</v>
      </c>
      <c s="7" r="E7" t="n">
        <v>0.1</v>
      </c>
    </row>
    <row spans="1:6" r="8">
      <c s="4" r="A8" t="s">
        <v>331</v>
      </c>
    </row>
    <row spans="1:6" r="9">
      <c s="3" r="A9" t="s">
        <v>326</v>
      </c>
    </row>
    <row spans="1:6" r="10">
      <c s="4" r="A10" t="s">
        <v>332</v>
      </c>
      <c s="8" r="B10" t="n">
        <v>5.1</v>
      </c>
      <c s="8" r="D10" t="n">
        <v>11.4</v>
      </c>
    </row>
    <row spans="1:6" r="11">
      <c s="4" r="A11" t="s">
        <v>330</v>
      </c>
      <c s="8" r="B11" t="n">
        <v>1.9</v>
      </c>
      <c s="8" r="D11" t="n">
        <v>4.6</v>
      </c>
    </row>
    <row spans="1:6" r="12">
      <c s="4" r="A12" t="s">
        <v>333</v>
      </c>
      <c s="7" r="B12" t="n">
        <v>3.2</v>
      </c>
      <c s="8" r="D12" t="n">
        <v>6.8</v>
      </c>
    </row>
    <row spans="1:6" r="13">
      <c s="4" r="A13" t="s">
        <v>334</v>
      </c>
    </row>
    <row spans="1:6" r="14">
      <c s="3" r="A14" t="s">
        <v>326</v>
      </c>
    </row>
    <row spans="1:6" r="15">
      <c s="4" r="A15" t="s">
        <v>330</v>
      </c>
      <c s="7" r="C15" t="n">
        <v>0.1</v>
      </c>
      <c s="7" r="E15" t="n">
        <v>0.1</v>
      </c>
    </row>
    <row spans="1:6" r="16">
      <c s="4" r="A16" t="s">
        <v>335</v>
      </c>
    </row>
    <row spans="1:6" r="17">
      <c s="3" r="A17" t="s">
        <v>326</v>
      </c>
    </row>
    <row spans="1:6" r="18">
      <c s="4" r="A18" t="s">
        <v>336</v>
      </c>
      <c s="8" r="D18" t="n">
        <v>379.6</v>
      </c>
    </row>
    <row spans="1:6" r="19">
      <c s="4" r="A19" t="s">
        <v>337</v>
      </c>
      <c s="8" r="D19" t="n">
        <v>6.4</v>
      </c>
    </row>
    <row spans="1:6" r="20">
      <c s="4" r="A20" t="s">
        <v>338</v>
      </c>
      <c s="7" r="D20" t="n">
        <v>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72</v>
      </c>
    </row>
    <row spans="1:3" r="2">
      <c s="4" r="A2" t="s">
        <v>340</v>
      </c>
    </row>
    <row spans="1:3" r="3">
      <c s="3" r="A3" t="s">
        <v>341</v>
      </c>
    </row>
    <row spans="1:3" r="4">
      <c s="4" r="A4" t="s">
        <v>342</v>
      </c>
      <c s="11" r="B4" t="n">
        <v>6671</v>
      </c>
      <c s="7" r="C4" t="n">
        <v>7145.7</v>
      </c>
    </row>
    <row spans="1:3" r="5">
      <c s="4" r="A5" t="s">
        <v>343</v>
      </c>
      <c s="8" r="B5" t="n">
        <v>222.1</v>
      </c>
      <c s="8" r="C5" t="n">
        <v>276.8</v>
      </c>
    </row>
    <row spans="1:3" r="6">
      <c s="4" r="A6" t="s">
        <v>344</v>
      </c>
      <c s="8" r="B6" t="n">
        <v>58.1</v>
      </c>
      <c s="8" r="C6" t="n">
        <v>44.4</v>
      </c>
    </row>
    <row spans="1:3" r="7">
      <c s="4" r="A7" t="s">
        <v>196</v>
      </c>
      <c s="5" r="B7" t="n">
        <v>6835</v>
      </c>
      <c s="8" r="C7" t="n">
        <v>7378.1</v>
      </c>
    </row>
    <row spans="1:3" r="8">
      <c s="4" r="A8" t="s">
        <v>345</v>
      </c>
      <c s="8" r="B8" t="n">
        <v>14.6</v>
      </c>
      <c s="8" r="C8" t="n">
        <v>7.8</v>
      </c>
    </row>
    <row spans="1:3" r="9">
      <c s="4" r="A9" t="s">
        <v>346</v>
      </c>
    </row>
    <row spans="1:3" r="10">
      <c s="3" r="A10" t="s">
        <v>341</v>
      </c>
    </row>
    <row spans="1:3" r="11">
      <c s="4" r="A11" t="s">
        <v>342</v>
      </c>
      <c s="5" r="B11" t="n">
        <v>440</v>
      </c>
      <c s="8" r="C11" t="n">
        <v>516.3</v>
      </c>
    </row>
    <row spans="1:3" r="12">
      <c s="4" r="A12" t="s">
        <v>343</v>
      </c>
      <c s="8" r="B12" t="n">
        <v>6.3</v>
      </c>
      <c s="8" r="C12" t="n">
        <v>7.6</v>
      </c>
    </row>
    <row spans="1:3" r="13">
      <c s="4" r="A13" t="s">
        <v>344</v>
      </c>
      <c s="8" r="B13" t="n">
        <v>4.1</v>
      </c>
      <c s="8" r="C13" t="n">
        <v>3.5</v>
      </c>
    </row>
    <row spans="1:3" r="14">
      <c s="4" r="A14" t="s">
        <v>196</v>
      </c>
      <c s="8" r="B14" t="n">
        <v>442.2</v>
      </c>
      <c s="8" r="C14" t="n">
        <v>520.4</v>
      </c>
    </row>
    <row spans="1:3" r="15">
      <c s="4" r="A15" t="s">
        <v>347</v>
      </c>
    </row>
    <row spans="1:3" r="16">
      <c s="3" r="A16" t="s">
        <v>341</v>
      </c>
    </row>
    <row spans="1:3" r="17">
      <c s="4" r="A17" t="s">
        <v>342</v>
      </c>
      <c s="8" r="B17" t="n">
        <v>204.1</v>
      </c>
      <c s="8" r="C17" t="n">
        <v>349.4</v>
      </c>
    </row>
    <row spans="1:3" r="18">
      <c s="4" r="A18" t="s">
        <v>343</v>
      </c>
      <c s="8" r="B18" t="n">
        <v>2.9</v>
      </c>
      <c s="8" r="C18" t="n">
        <v>5.2</v>
      </c>
    </row>
    <row spans="1:3" r="19">
      <c s="4" r="A19" t="s">
        <v>344</v>
      </c>
      <c s="8" r="B19" t="n">
        <v>2.7</v>
      </c>
      <c s="8" r="C19" t="n">
        <v>0.6</v>
      </c>
    </row>
    <row spans="1:3" r="20">
      <c s="4" r="A20" t="s">
        <v>196</v>
      </c>
      <c s="8" r="B20" t="n">
        <v>204.3</v>
      </c>
      <c s="5" r="C20" t="n">
        <v>354</v>
      </c>
    </row>
    <row spans="1:3" r="21">
      <c s="4" r="A21" t="s">
        <v>348</v>
      </c>
    </row>
    <row spans="1:3" r="22">
      <c s="3" r="A22" t="s">
        <v>341</v>
      </c>
    </row>
    <row spans="1:3" r="23">
      <c s="4" r="A23" t="s">
        <v>342</v>
      </c>
      <c s="8" r="B23" t="n">
        <v>1071.3</v>
      </c>
      <c s="8" r="C23" t="n">
        <v>1079.6</v>
      </c>
    </row>
    <row spans="1:3" r="24">
      <c s="4" r="A24" t="s">
        <v>343</v>
      </c>
      <c s="8" r="B24" t="n">
        <v>52.8</v>
      </c>
      <c s="8" r="C24" t="n">
        <v>62.4</v>
      </c>
    </row>
    <row spans="1:3" r="25">
      <c s="4" r="A25" t="s">
        <v>344</v>
      </c>
      <c s="5" r="B25" t="n">
        <v>5</v>
      </c>
      <c s="5" r="C25" t="n">
        <v>4</v>
      </c>
    </row>
    <row spans="1:3" r="26">
      <c s="4" r="A26" t="s">
        <v>196</v>
      </c>
      <c s="8" r="B26" t="n">
        <v>1119.1</v>
      </c>
      <c s="5" r="C26" t="n">
        <v>1138</v>
      </c>
    </row>
    <row spans="1:3" r="27">
      <c s="4" r="A27" t="s">
        <v>349</v>
      </c>
    </row>
    <row spans="1:3" r="28">
      <c s="3" r="A28" t="s">
        <v>341</v>
      </c>
    </row>
    <row spans="1:3" r="29">
      <c s="4" r="A29" t="s">
        <v>342</v>
      </c>
      <c s="8" r="B29" t="n">
        <v>3564.3</v>
      </c>
      <c s="8" r="C29" t="n">
        <v>3746.3</v>
      </c>
    </row>
    <row spans="1:3" r="30">
      <c s="4" r="A30" t="s">
        <v>343</v>
      </c>
      <c s="8" r="B30" t="n">
        <v>132.6</v>
      </c>
      <c s="8" r="C30" t="n">
        <v>166.3</v>
      </c>
    </row>
    <row spans="1:3" r="31">
      <c s="4" r="A31" t="s">
        <v>344</v>
      </c>
      <c s="8" r="B31" t="n">
        <v>39.9</v>
      </c>
      <c s="8" r="C31" t="n">
        <v>31.8</v>
      </c>
    </row>
    <row spans="1:3" r="32">
      <c s="4" r="A32" t="s">
        <v>196</v>
      </c>
      <c s="5" r="B32" t="n">
        <v>3657</v>
      </c>
      <c s="8" r="C32" t="n">
        <v>3880.8</v>
      </c>
    </row>
    <row spans="1:3" r="33">
      <c s="4" r="A33" t="s">
        <v>345</v>
      </c>
      <c s="8" r="B33" t="n">
        <v>14.3</v>
      </c>
      <c s="8" r="C33" t="n">
        <v>7.4</v>
      </c>
    </row>
    <row spans="1:3" r="34">
      <c s="4" r="A34" t="s">
        <v>350</v>
      </c>
    </row>
    <row spans="1:3" r="35">
      <c s="3" r="A35" t="s">
        <v>341</v>
      </c>
    </row>
    <row spans="1:3" r="36">
      <c s="4" r="A36" t="s">
        <v>342</v>
      </c>
      <c s="8" r="B36" t="n">
        <v>752.7</v>
      </c>
      <c s="8" r="C36" t="n">
        <v>770.4</v>
      </c>
    </row>
    <row spans="1:3" r="37">
      <c s="4" r="A37" t="s">
        <v>343</v>
      </c>
      <c s="8" r="B37" t="n">
        <v>17.9</v>
      </c>
      <c s="8" r="C37" t="n">
        <v>21.7</v>
      </c>
    </row>
    <row spans="1:3" r="38">
      <c s="4" r="A38" t="s">
        <v>344</v>
      </c>
      <c s="5" r="B38" t="n">
        <v>4</v>
      </c>
      <c s="5" r="C38" t="n">
        <v>3</v>
      </c>
    </row>
    <row spans="1:3" r="39">
      <c s="4" r="A39" t="s">
        <v>196</v>
      </c>
      <c s="8" r="B39" t="n">
        <v>766.6</v>
      </c>
      <c s="8" r="C39" t="n">
        <v>789.1</v>
      </c>
    </row>
    <row spans="1:3" r="40">
      <c s="4" r="A40" t="s">
        <v>345</v>
      </c>
      <c s="8" r="B40" t="n">
        <v>0.3</v>
      </c>
      <c s="8" r="C40" t="n">
        <v>0.4</v>
      </c>
    </row>
    <row spans="1:3" r="41">
      <c s="4" r="A41" t="s">
        <v>351</v>
      </c>
    </row>
    <row spans="1:3" r="42">
      <c s="3" r="A42" t="s">
        <v>341</v>
      </c>
    </row>
    <row spans="1:3" r="43">
      <c s="4" r="A43" t="s">
        <v>342</v>
      </c>
      <c s="8" r="B43" t="n">
        <v>529.9</v>
      </c>
      <c s="8" r="C43" t="n">
        <v>516.7</v>
      </c>
    </row>
    <row spans="1:3" r="44">
      <c s="4" r="A44" t="s">
        <v>343</v>
      </c>
      <c s="8" r="B44" t="n">
        <v>9.1</v>
      </c>
      <c s="8" r="C44" t="n">
        <v>12.4</v>
      </c>
    </row>
    <row spans="1:3" r="45">
      <c s="4" r="A45" t="s">
        <v>344</v>
      </c>
      <c s="5" r="B45" t="n">
        <v>2</v>
      </c>
      <c s="8" r="C45" t="n">
        <v>1.3</v>
      </c>
    </row>
    <row spans="1:3" r="46">
      <c s="4" r="A46" t="s">
        <v>196</v>
      </c>
      <c s="5" r="B46" t="n">
        <v>537</v>
      </c>
      <c s="8" r="C46" t="n">
        <v>527.8</v>
      </c>
    </row>
    <row spans="1:3" r="47">
      <c s="4" r="A47" t="s">
        <v>352</v>
      </c>
    </row>
    <row spans="1:3" r="48">
      <c s="3" r="A48" t="s">
        <v>341</v>
      </c>
    </row>
    <row spans="1:3" r="49">
      <c s="4" r="A49" t="s">
        <v>342</v>
      </c>
      <c s="8" r="B49" t="n">
        <v>108.7</v>
      </c>
      <c s="5" r="C49" t="n">
        <v>167</v>
      </c>
    </row>
    <row spans="1:3" r="50">
      <c s="4" r="A50" t="s">
        <v>343</v>
      </c>
      <c s="8" r="B50" t="n">
        <v>0.5</v>
      </c>
      <c s="8" r="C50" t="n">
        <v>1.2</v>
      </c>
    </row>
    <row spans="1:3" r="51">
      <c s="4" r="A51" t="s">
        <v>344</v>
      </c>
      <c s="8" r="B51" t="n">
        <v>0.4</v>
      </c>
      <c s="8" r="C51" t="n">
        <v>0.2</v>
      </c>
    </row>
    <row spans="1:3" r="52">
      <c s="4" r="A52" t="s">
        <v>196</v>
      </c>
      <c s="8" r="B52" t="n">
        <v>108.8</v>
      </c>
      <c s="5" r="C52" t="n">
        <v>168</v>
      </c>
    </row>
    <row spans="1:3" r="53">
      <c s="4" r="A53" t="s">
        <v>353</v>
      </c>
    </row>
    <row spans="1:3" r="54">
      <c s="3" r="A54" t="s">
        <v>341</v>
      </c>
    </row>
    <row spans="1:3" r="55">
      <c s="4" r="A55" t="s">
        <v>342</v>
      </c>
      <c s="8" r="B55" t="n">
        <v>516.7</v>
      </c>
      <c s="8" r="C55" t="n">
        <v>506.6</v>
      </c>
    </row>
    <row spans="1:3" r="56">
      <c s="4" r="A56" t="s">
        <v>343</v>
      </c>
      <c s="8" r="B56" t="n">
        <v>54.3</v>
      </c>
      <c s="8" r="C56" t="n">
        <v>76.8</v>
      </c>
    </row>
    <row spans="1:3" r="57">
      <c s="4" r="A57" t="s">
        <v>344</v>
      </c>
      <c s="8" r="B57" t="n">
        <v>5.4</v>
      </c>
      <c s="8" r="C57" t="n">
        <v>2.6</v>
      </c>
    </row>
    <row spans="1:3" r="58">
      <c s="4" r="A58" t="s">
        <v>196</v>
      </c>
      <c s="7" r="B58" t="n">
        <v>565.6</v>
      </c>
      <c s="7" r="C58" t="n">
        <v>58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72</v>
      </c>
    </row>
    <row spans="1:3" r="2">
      <c s="3" r="A2" t="s">
        <v>194</v>
      </c>
    </row>
    <row spans="1:3" r="3">
      <c s="4" r="A3" t="s">
        <v>355</v>
      </c>
      <c s="7" r="B3" t="n">
        <v>409.8</v>
      </c>
    </row>
    <row spans="1:3" r="4">
      <c s="4" r="A4" t="s">
        <v>356</v>
      </c>
      <c s="8" r="B4" t="n">
        <v>2168.9</v>
      </c>
    </row>
    <row spans="1:3" r="5">
      <c s="4" r="A5" t="s">
        <v>357</v>
      </c>
      <c s="8" r="B5" t="n">
        <v>2127.7</v>
      </c>
    </row>
    <row spans="1:3" r="6">
      <c s="4" r="A6" t="s">
        <v>358</v>
      </c>
      <c s="8" r="B6" t="n">
        <v>573.3</v>
      </c>
    </row>
    <row spans="1:3" r="7">
      <c s="4" r="A7" t="s">
        <v>359</v>
      </c>
      <c s="8" r="B7" t="n">
        <v>5279.7</v>
      </c>
    </row>
    <row spans="1:3" r="8">
      <c s="4" r="A8" t="s">
        <v>360</v>
      </c>
      <c s="8" r="B8" t="n">
        <v>1391.3</v>
      </c>
    </row>
    <row spans="1:3" r="9">
      <c s="4" r="A9" t="s">
        <v>361</v>
      </c>
      <c s="5" r="B9" t="n">
        <v>6671</v>
      </c>
      <c s="7" r="C9" t="n">
        <v>7145.7</v>
      </c>
    </row>
    <row spans="1:3" r="10">
      <c s="4" r="A10" t="s">
        <v>362</v>
      </c>
      <c s="8" r="B10" t="n">
        <v>413.9</v>
      </c>
    </row>
    <row spans="1:3" r="11">
      <c s="4" r="A11" t="s">
        <v>363</v>
      </c>
      <c s="8" r="B11" t="n">
        <v>2243.2</v>
      </c>
    </row>
    <row spans="1:3" r="12">
      <c s="4" r="A12" t="s">
        <v>364</v>
      </c>
      <c s="8" r="B12" t="n">
        <v>2167.4</v>
      </c>
    </row>
    <row spans="1:3" r="13">
      <c s="4" r="A13" t="s">
        <v>365</v>
      </c>
      <c s="8" r="B13" t="n">
        <v>598.1</v>
      </c>
    </row>
    <row spans="1:3" r="14">
      <c s="4" r="A14" t="s">
        <v>366</v>
      </c>
      <c s="8" r="B14" t="n">
        <v>5422.6</v>
      </c>
    </row>
    <row spans="1:3" r="15">
      <c s="4" r="A15" t="s">
        <v>367</v>
      </c>
      <c s="8" r="B15" t="n">
        <v>1412.4</v>
      </c>
    </row>
    <row spans="1:3" r="16">
      <c s="4" r="A16" t="s">
        <v>368</v>
      </c>
      <c s="11" r="B16" t="n">
        <v>6835</v>
      </c>
      <c s="7" r="C16" t="n">
        <v>737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23</v>
      </c>
      <c s="2" r="D1" t="s">
        <v>1</v>
      </c>
    </row>
    <row spans="1:5" r="2">
      <c s="2" r="B2" t="s">
        <v>2</v>
      </c>
      <c s="2" r="C2" t="s">
        <v>24</v>
      </c>
      <c s="2" r="D2" t="s">
        <v>2</v>
      </c>
      <c s="2" r="E2" t="s">
        <v>24</v>
      </c>
    </row>
    <row spans="1:5" r="3">
      <c s="3" r="A3" t="s">
        <v>58</v>
      </c>
    </row>
    <row spans="1:5" r="4">
      <c s="4" r="A4" t="s">
        <v>48</v>
      </c>
      <c s="7" r="B4" t="n">
        <v>120.7</v>
      </c>
      <c s="7" r="C4" t="n">
        <v>82.59999999999999</v>
      </c>
      <c s="7" r="D4" t="n">
        <v>175.6</v>
      </c>
      <c s="7" r="E4" t="n">
        <v>137.2</v>
      </c>
    </row>
    <row spans="1:5" r="5">
      <c s="3" r="A5" t="s">
        <v>59</v>
      </c>
    </row>
    <row spans="1:5" r="6">
      <c s="4" r="A6" t="s">
        <v>60</v>
      </c>
      <c s="8" r="B6" t="n">
        <v>-92.59999999999999</v>
      </c>
      <c s="8" r="C6" t="n">
        <v>34.3</v>
      </c>
      <c s="8" r="D6" t="n">
        <v>-63.5</v>
      </c>
      <c s="8" r="E6" t="n">
        <v>81.5</v>
      </c>
    </row>
    <row spans="1:5" r="7">
      <c s="4" r="A7" t="s">
        <v>61</v>
      </c>
      <c s="8" r="B7" t="n">
        <v>-2.1</v>
      </c>
      <c s="8" r="D7" t="n">
        <v>-4.4</v>
      </c>
      <c s="8" r="E7" t="n">
        <v>1.6</v>
      </c>
    </row>
    <row spans="1:5" r="8">
      <c s="4" r="A8" t="s">
        <v>62</v>
      </c>
      <c s="8" r="B8" t="n">
        <v>-94.7</v>
      </c>
      <c s="8" r="C8" t="n">
        <v>34.3</v>
      </c>
      <c s="8" r="D8" t="n">
        <v>-67.90000000000001</v>
      </c>
      <c s="8" r="E8" t="n">
        <v>83.09999999999999</v>
      </c>
    </row>
    <row spans="1:5" r="9">
      <c s="3" r="A9" t="s">
        <v>63</v>
      </c>
    </row>
    <row spans="1:5" r="10">
      <c s="4" r="A10" t="s">
        <v>64</v>
      </c>
      <c s="8" r="B10" t="n">
        <v>-3.3</v>
      </c>
      <c s="8" r="D10" t="n">
        <v>-1.4</v>
      </c>
    </row>
    <row spans="1:5" r="11">
      <c s="4" r="A11" t="s">
        <v>65</v>
      </c>
      <c s="8" r="B11" t="n">
        <v>3.4</v>
      </c>
      <c s="8" r="C11" t="n">
        <v>1.6</v>
      </c>
      <c s="8" r="D11" t="n">
        <v>5.1</v>
      </c>
      <c s="8" r="E11" t="n">
        <v>3.4</v>
      </c>
    </row>
    <row spans="1:5" r="12">
      <c s="4" r="A12" t="s">
        <v>66</v>
      </c>
      <c s="8" r="B12" t="n">
        <v>0.1</v>
      </c>
      <c s="8" r="C12" t="n">
        <v>1.6</v>
      </c>
      <c s="8" r="D12" t="n">
        <v>3.7</v>
      </c>
      <c s="8" r="E12" t="n">
        <v>3.4</v>
      </c>
    </row>
    <row spans="1:5" r="13">
      <c s="3" r="A13" t="s">
        <v>67</v>
      </c>
    </row>
    <row spans="1:5" r="14">
      <c s="4" r="A14" t="s">
        <v>68</v>
      </c>
      <c s="8" r="B14" t="n">
        <v>7.7</v>
      </c>
      <c s="8" r="C14" t="n">
        <v>3.1</v>
      </c>
      <c s="8" r="D14" t="n">
        <v>-2.2</v>
      </c>
      <c s="5" r="E14" t="n">
        <v>3</v>
      </c>
    </row>
    <row spans="1:5" r="15">
      <c s="4" r="A15" t="s">
        <v>69</v>
      </c>
      <c s="8" r="B15" t="n">
        <v>-86.90000000000001</v>
      </c>
      <c s="5" r="C15" t="n">
        <v>39</v>
      </c>
      <c s="8" r="D15" t="n">
        <v>-66.40000000000001</v>
      </c>
      <c s="8" r="E15" t="n">
        <v>89.5</v>
      </c>
    </row>
    <row spans="1:5" r="16">
      <c s="4" r="A16" t="s">
        <v>70</v>
      </c>
      <c s="7" r="B16" t="n">
        <v>33.8</v>
      </c>
      <c s="7" r="C16" t="n">
        <v>121.6</v>
      </c>
      <c s="7" r="D16" t="n">
        <v>109.2</v>
      </c>
      <c s="7" r="E16" t="n">
        <v>2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72</v>
      </c>
    </row>
    <row spans="1:3" r="2">
      <c s="3" r="A2" t="s">
        <v>341</v>
      </c>
    </row>
    <row spans="1:3" r="3">
      <c s="4" r="A3" t="s">
        <v>370</v>
      </c>
      <c s="7" r="B3" t="n">
        <v>43.4</v>
      </c>
      <c s="7" r="C3" t="n">
        <v>23.6</v>
      </c>
    </row>
    <row spans="1:3" r="4">
      <c s="4" r="A4" t="s">
        <v>371</v>
      </c>
      <c s="8" r="B4" t="n">
        <v>1650.7</v>
      </c>
      <c s="8" r="C4" t="n">
        <v>941.9</v>
      </c>
    </row>
    <row spans="1:3" r="5">
      <c s="4" r="A5" t="s">
        <v>372</v>
      </c>
      <c s="8" r="B5" t="n">
        <v>20.1</v>
      </c>
      <c s="8" r="C5" t="n">
        <v>23.4</v>
      </c>
    </row>
    <row spans="1:3" r="6">
      <c s="4" r="A6" t="s">
        <v>373</v>
      </c>
      <c s="8" r="B6" t="n">
        <v>404.9</v>
      </c>
      <c s="8" r="C6" t="n">
        <v>723.9</v>
      </c>
    </row>
    <row spans="1:3" r="7">
      <c s="4" r="A7" t="s">
        <v>374</v>
      </c>
      <c s="8" r="B7" t="n">
        <v>63.5</v>
      </c>
      <c s="5" r="C7" t="n">
        <v>47</v>
      </c>
    </row>
    <row spans="1:3" r="8">
      <c s="4" r="A8" t="s">
        <v>375</v>
      </c>
      <c s="8" r="B8" t="n">
        <v>2055.6</v>
      </c>
      <c s="8" r="C8" t="n">
        <v>1665.8</v>
      </c>
    </row>
    <row spans="1:3" r="9">
      <c s="4" r="A9" t="s">
        <v>376</v>
      </c>
    </row>
    <row spans="1:3" r="10">
      <c s="3" r="A10" t="s">
        <v>341</v>
      </c>
    </row>
    <row spans="1:3" r="11">
      <c s="4" r="A11" t="s">
        <v>370</v>
      </c>
      <c s="8" r="B11" t="n">
        <v>24.5</v>
      </c>
      <c s="8" r="C11" t="n">
        <v>9.199999999999999</v>
      </c>
    </row>
    <row spans="1:3" r="12">
      <c s="4" r="A12" t="s">
        <v>371</v>
      </c>
      <c s="8" r="B12" t="n">
        <v>1347.2</v>
      </c>
      <c s="8" r="C12" t="n">
        <v>696.8</v>
      </c>
    </row>
    <row spans="1:3" r="13">
      <c s="4" r="A13" t="s">
        <v>372</v>
      </c>
      <c s="8" r="B13" t="n">
        <v>18.2</v>
      </c>
      <c s="8" r="C13" t="n">
        <v>20.5</v>
      </c>
    </row>
    <row spans="1:3" r="14">
      <c s="4" r="A14" t="s">
        <v>373</v>
      </c>
      <c s="8" r="B14" t="n">
        <v>381.7</v>
      </c>
      <c s="8" r="C14" t="n">
        <v>691.7</v>
      </c>
    </row>
    <row spans="1:3" r="15">
      <c s="4" r="A15" t="s">
        <v>374</v>
      </c>
      <c s="8" r="B15" t="n">
        <v>42.7</v>
      </c>
      <c s="8" r="C15" t="n">
        <v>29.7</v>
      </c>
    </row>
    <row spans="1:3" r="16">
      <c s="4" r="A16" t="s">
        <v>375</v>
      </c>
      <c s="8" r="B16" t="n">
        <v>1728.9</v>
      </c>
      <c s="8" r="C16" t="n">
        <v>1388.5</v>
      </c>
    </row>
    <row spans="1:3" r="17">
      <c s="4" r="A17" t="s">
        <v>340</v>
      </c>
    </row>
    <row spans="1:3" r="18">
      <c s="3" r="A18" t="s">
        <v>341</v>
      </c>
    </row>
    <row spans="1:3" r="19">
      <c s="4" r="A19" t="s">
        <v>370</v>
      </c>
      <c s="5" r="B19" t="n">
        <v>38</v>
      </c>
      <c s="8" r="C19" t="n">
        <v>21.4</v>
      </c>
    </row>
    <row spans="1:3" r="20">
      <c s="4" r="A20" t="s">
        <v>371</v>
      </c>
      <c s="8" r="B20" t="n">
        <v>1498.8</v>
      </c>
      <c s="8" r="C20" t="n">
        <v>811.7</v>
      </c>
    </row>
    <row spans="1:3" r="21">
      <c s="4" r="A21" t="s">
        <v>372</v>
      </c>
      <c s="8" r="B21" t="n">
        <v>20.1</v>
      </c>
      <c s="5" r="C21" t="n">
        <v>23</v>
      </c>
    </row>
    <row spans="1:3" r="22">
      <c s="4" r="A22" t="s">
        <v>373</v>
      </c>
      <c s="8" r="B22" t="n">
        <v>404.9</v>
      </c>
      <c s="5" r="C22" t="n">
        <v>720</v>
      </c>
    </row>
    <row spans="1:3" r="23">
      <c s="4" r="A23" t="s">
        <v>374</v>
      </c>
      <c s="8" r="B23" t="n">
        <v>58.1</v>
      </c>
      <c s="8" r="C23" t="n">
        <v>44.4</v>
      </c>
    </row>
    <row spans="1:3" r="24">
      <c s="4" r="A24" t="s">
        <v>375</v>
      </c>
      <c s="8" r="B24" t="n">
        <v>1903.7</v>
      </c>
      <c s="8" r="C24" t="n">
        <v>1531.7</v>
      </c>
    </row>
    <row spans="1:3" r="25">
      <c s="4" r="A25" t="s">
        <v>377</v>
      </c>
    </row>
    <row spans="1:3" r="26">
      <c s="3" r="A26" t="s">
        <v>341</v>
      </c>
    </row>
    <row spans="1:3" r="27">
      <c s="4" r="A27" t="s">
        <v>370</v>
      </c>
      <c s="8" r="B27" t="n">
        <v>1.3</v>
      </c>
    </row>
    <row spans="1:3" r="28">
      <c s="4" r="A28" t="s">
        <v>371</v>
      </c>
      <c s="8" r="B28" t="n">
        <v>74.09999999999999</v>
      </c>
      <c s="8" r="C28" t="n">
        <v>52.2</v>
      </c>
    </row>
    <row spans="1:3" r="29">
      <c s="4" r="A29" t="s">
        <v>372</v>
      </c>
      <c s="8" r="B29" t="n">
        <v>2.8</v>
      </c>
      <c s="8" r="C29" t="n">
        <v>3.5</v>
      </c>
    </row>
    <row spans="1:3" r="30">
      <c s="4" r="A30" t="s">
        <v>373</v>
      </c>
      <c s="8" r="B30" t="n">
        <v>100.8</v>
      </c>
      <c s="8" r="C30" t="n">
        <v>137.9</v>
      </c>
    </row>
    <row spans="1:3" r="31">
      <c s="4" r="A31" t="s">
        <v>374</v>
      </c>
      <c s="8" r="B31" t="n">
        <v>4.1</v>
      </c>
      <c s="8" r="C31" t="n">
        <v>3.5</v>
      </c>
    </row>
    <row spans="1:3" r="32">
      <c s="4" r="A32" t="s">
        <v>375</v>
      </c>
      <c s="8" r="B32" t="n">
        <v>174.9</v>
      </c>
      <c s="8" r="C32" t="n">
        <v>190.1</v>
      </c>
    </row>
    <row spans="1:3" r="33">
      <c s="4" r="A33" t="s">
        <v>378</v>
      </c>
    </row>
    <row spans="1:3" r="34">
      <c s="3" r="A34" t="s">
        <v>341</v>
      </c>
    </row>
    <row spans="1:3" r="35">
      <c s="4" r="A35" t="s">
        <v>370</v>
      </c>
      <c s="8" r="B35" t="n">
        <v>1.8</v>
      </c>
      <c s="8" r="C35" t="n">
        <v>0.4</v>
      </c>
    </row>
    <row spans="1:3" r="36">
      <c s="4" r="A36" t="s">
        <v>371</v>
      </c>
      <c s="8" r="B36" t="n">
        <v>58.1</v>
      </c>
      <c s="8" r="C36" t="n">
        <v>20.8</v>
      </c>
    </row>
    <row spans="1:3" r="37">
      <c s="4" r="A37" t="s">
        <v>372</v>
      </c>
      <c s="8" r="B37" t="n">
        <v>0.9</v>
      </c>
      <c s="8" r="C37" t="n">
        <v>0.2</v>
      </c>
    </row>
    <row spans="1:3" r="38">
      <c s="4" r="A38" t="s">
        <v>373</v>
      </c>
      <c s="8" r="B38" t="n">
        <v>5.6</v>
      </c>
      <c s="8" r="C38" t="n">
        <v>24.2</v>
      </c>
    </row>
    <row spans="1:3" r="39">
      <c s="4" r="A39" t="s">
        <v>374</v>
      </c>
      <c s="8" r="B39" t="n">
        <v>2.7</v>
      </c>
      <c s="8" r="C39" t="n">
        <v>0.6</v>
      </c>
    </row>
    <row spans="1:3" r="40">
      <c s="4" r="A40" t="s">
        <v>375</v>
      </c>
      <c s="8" r="B40" t="n">
        <v>63.7</v>
      </c>
      <c s="5" r="C40" t="n">
        <v>45</v>
      </c>
    </row>
    <row spans="1:3" r="41">
      <c s="4" r="A41" t="s">
        <v>379</v>
      </c>
    </row>
    <row spans="1:3" r="42">
      <c s="3" r="A42" t="s">
        <v>341</v>
      </c>
    </row>
    <row spans="1:3" r="43">
      <c s="4" r="A43" t="s">
        <v>370</v>
      </c>
      <c s="8" r="B43" t="n">
        <v>2.6</v>
      </c>
      <c s="8" r="C43" t="n">
        <v>0.3</v>
      </c>
    </row>
    <row spans="1:3" r="44">
      <c s="4" r="A44" t="s">
        <v>371</v>
      </c>
      <c s="8" r="B44" t="n">
        <v>132.1</v>
      </c>
      <c s="8" r="C44" t="n">
        <v>57.1</v>
      </c>
    </row>
    <row spans="1:3" r="45">
      <c s="4" r="A45" t="s">
        <v>372</v>
      </c>
      <c s="8" r="B45" t="n">
        <v>2.4</v>
      </c>
      <c s="8" r="C45" t="n">
        <v>3.7</v>
      </c>
    </row>
    <row spans="1:3" r="46">
      <c s="4" r="A46" t="s">
        <v>373</v>
      </c>
      <c s="8" r="B46" t="n">
        <v>77.8</v>
      </c>
      <c s="8" r="C46" t="n">
        <v>140.2</v>
      </c>
    </row>
    <row spans="1:3" r="47">
      <c s="4" r="A47" t="s">
        <v>374</v>
      </c>
      <c s="5" r="B47" t="n">
        <v>5</v>
      </c>
      <c s="5" r="C47" t="n">
        <v>4</v>
      </c>
    </row>
    <row spans="1:3" r="48">
      <c s="4" r="A48" t="s">
        <v>375</v>
      </c>
      <c s="8" r="B48" t="n">
        <v>209.9</v>
      </c>
      <c s="8" r="C48" t="n">
        <v>197.3</v>
      </c>
    </row>
    <row spans="1:3" r="49">
      <c s="4" r="A49" t="s">
        <v>380</v>
      </c>
    </row>
    <row spans="1:3" r="50">
      <c s="3" r="A50" t="s">
        <v>341</v>
      </c>
    </row>
    <row spans="1:3" r="51">
      <c s="4" r="A51" t="s">
        <v>370</v>
      </c>
      <c s="8" r="B51" t="n">
        <v>14.6</v>
      </c>
      <c s="8" r="C51" t="n">
        <v>7.8</v>
      </c>
    </row>
    <row spans="1:3" r="52">
      <c s="4" r="A52" t="s">
        <v>371</v>
      </c>
      <c s="8" r="B52" t="n">
        <v>709.1</v>
      </c>
      <c s="8" r="C52" t="n">
        <v>393.3</v>
      </c>
    </row>
    <row spans="1:3" r="53">
      <c s="4" r="A53" t="s">
        <v>372</v>
      </c>
      <c s="8" r="B53" t="n">
        <v>9.9</v>
      </c>
      <c s="8" r="C53" t="n">
        <v>9.300000000000001</v>
      </c>
    </row>
    <row spans="1:3" r="54">
      <c s="4" r="A54" t="s">
        <v>373</v>
      </c>
      <c s="8" r="B54" t="n">
        <v>120.9</v>
      </c>
      <c s="8" r="C54" t="n">
        <v>217.4</v>
      </c>
    </row>
    <row spans="1:3" r="55">
      <c s="4" r="A55" t="s">
        <v>374</v>
      </c>
      <c s="8" r="B55" t="n">
        <v>24.5</v>
      </c>
      <c s="8" r="C55" t="n">
        <v>17.1</v>
      </c>
    </row>
    <row spans="1:3" r="56">
      <c s="4" r="A56" t="s">
        <v>375</v>
      </c>
      <c s="5" r="B56" t="n">
        <v>830</v>
      </c>
      <c s="8" r="C56" t="n">
        <v>610.7</v>
      </c>
    </row>
    <row spans="1:3" r="57">
      <c s="4" r="A57" t="s">
        <v>381</v>
      </c>
    </row>
    <row spans="1:3" r="58">
      <c s="3" r="A58" t="s">
        <v>341</v>
      </c>
    </row>
    <row spans="1:3" r="59">
      <c s="4" r="A59" t="s">
        <v>370</v>
      </c>
      <c s="8" r="B59" t="n">
        <v>13.5</v>
      </c>
      <c s="8" r="C59" t="n">
        <v>12.2</v>
      </c>
    </row>
    <row spans="1:3" r="60">
      <c s="4" r="A60" t="s">
        <v>371</v>
      </c>
      <c s="8" r="B60" t="n">
        <v>151.6</v>
      </c>
      <c s="8" r="C60" t="n">
        <v>114.9</v>
      </c>
    </row>
    <row spans="1:3" r="61">
      <c s="4" r="A61" t="s">
        <v>372</v>
      </c>
      <c s="8" r="B61" t="n">
        <v>1.9</v>
      </c>
      <c s="8" r="C61" t="n">
        <v>2.5</v>
      </c>
    </row>
    <row spans="1:3" r="62">
      <c s="4" r="A62" t="s">
        <v>373</v>
      </c>
      <c s="8" r="B62" t="n">
        <v>23.2</v>
      </c>
      <c s="8" r="C62" t="n">
        <v>28.3</v>
      </c>
    </row>
    <row spans="1:3" r="63">
      <c s="4" r="A63" t="s">
        <v>374</v>
      </c>
      <c s="8" r="B63" t="n">
        <v>15.4</v>
      </c>
      <c s="8" r="C63" t="n">
        <v>14.7</v>
      </c>
    </row>
    <row spans="1:3" r="64">
      <c s="4" r="A64" t="s">
        <v>375</v>
      </c>
      <c s="8" r="B64" t="n">
        <v>174.8</v>
      </c>
      <c s="8" r="C64" t="n">
        <v>143.2</v>
      </c>
    </row>
    <row spans="1:3" r="65">
      <c s="4" r="A65" t="s">
        <v>382</v>
      </c>
    </row>
    <row spans="1:3" r="66">
      <c s="3" r="A66" t="s">
        <v>341</v>
      </c>
    </row>
    <row spans="1:3" r="67">
      <c s="4" r="A67" t="s">
        <v>370</v>
      </c>
      <c s="5" r="B67" t="n">
        <v>2</v>
      </c>
      <c s="8" r="C67" t="n">
        <v>0.2</v>
      </c>
    </row>
    <row spans="1:3" r="68">
      <c s="4" r="A68" t="s">
        <v>371</v>
      </c>
      <c s="8" r="B68" t="n">
        <v>150.7</v>
      </c>
      <c s="8" r="C68" t="n">
        <v>36.4</v>
      </c>
    </row>
    <row spans="1:3" r="69">
      <c s="4" r="A69" t="s">
        <v>372</v>
      </c>
      <c s="5" r="B69" t="n">
        <v>2</v>
      </c>
      <c s="8" r="C69" t="n">
        <v>2.8</v>
      </c>
    </row>
    <row spans="1:3" r="70">
      <c s="4" r="A70" t="s">
        <v>373</v>
      </c>
      <c s="5" r="B70" t="n">
        <v>54</v>
      </c>
      <c s="5" r="C70" t="n">
        <v>98</v>
      </c>
    </row>
    <row spans="1:3" r="71">
      <c s="4" r="A71" t="s">
        <v>374</v>
      </c>
      <c s="5" r="B71" t="n">
        <v>4</v>
      </c>
      <c s="5" r="C71" t="n">
        <v>3</v>
      </c>
    </row>
    <row spans="1:3" r="72">
      <c s="4" r="A72" t="s">
        <v>375</v>
      </c>
      <c s="8" r="B72" t="n">
        <v>204.7</v>
      </c>
      <c s="8" r="C72" t="n">
        <v>134.4</v>
      </c>
    </row>
    <row spans="1:3" r="73">
      <c s="4" r="A73" t="s">
        <v>383</v>
      </c>
    </row>
    <row spans="1:3" r="74">
      <c s="3" r="A74" t="s">
        <v>341</v>
      </c>
    </row>
    <row spans="1:3" r="75">
      <c s="4" r="A75" t="s">
        <v>370</v>
      </c>
      <c s="8" r="B75" t="n">
        <v>1.8</v>
      </c>
      <c s="8" r="C75" t="n">
        <v>0.4</v>
      </c>
    </row>
    <row spans="1:3" r="76">
      <c s="4" r="A76" t="s">
        <v>371</v>
      </c>
      <c s="8" r="B76" t="n">
        <v>187.9</v>
      </c>
      <c s="8" r="C76" t="n">
        <v>90.40000000000001</v>
      </c>
    </row>
    <row spans="1:3" r="77">
      <c s="4" r="A77" t="s">
        <v>372</v>
      </c>
      <c s="8" r="B77" t="n">
        <v>0.2</v>
      </c>
      <c s="8" r="C77" t="n">
        <v>0.9</v>
      </c>
    </row>
    <row spans="1:3" r="78">
      <c s="4" r="A78" t="s">
        <v>373</v>
      </c>
      <c s="8" r="B78" t="n">
        <v>17.6</v>
      </c>
      <c s="8" r="C78" t="n">
        <v>60.8</v>
      </c>
    </row>
    <row spans="1:3" r="79">
      <c s="4" r="A79" t="s">
        <v>374</v>
      </c>
      <c s="5" r="B79" t="n">
        <v>2</v>
      </c>
      <c s="8" r="C79" t="n">
        <v>1.3</v>
      </c>
    </row>
    <row spans="1:3" r="80">
      <c s="4" r="A80" t="s">
        <v>375</v>
      </c>
      <c s="8" r="B80" t="n">
        <v>205.5</v>
      </c>
      <c s="8" r="C80" t="n">
        <v>151.2</v>
      </c>
    </row>
    <row spans="1:3" r="81">
      <c s="4" r="A81" t="s">
        <v>384</v>
      </c>
    </row>
    <row spans="1:3" r="82">
      <c s="3" r="A82" t="s">
        <v>341</v>
      </c>
    </row>
    <row spans="1:3" r="83">
      <c s="4" r="A83" t="s">
        <v>370</v>
      </c>
      <c s="8" r="B83" t="n">
        <v>0.4</v>
      </c>
      <c s="8" r="C83" t="n">
        <v>0.1</v>
      </c>
    </row>
    <row spans="1:3" r="84">
      <c s="4" r="A84" t="s">
        <v>371</v>
      </c>
      <c s="8" r="B84" t="n">
        <v>35.2</v>
      </c>
      <c s="8" r="C84" t="n">
        <v>46.6</v>
      </c>
    </row>
    <row spans="1:3" r="85">
      <c s="4" r="A85" t="s">
        <v>372</v>
      </c>
      <c s="8" r="C85" t="n">
        <v>0.1</v>
      </c>
    </row>
    <row spans="1:3" r="86">
      <c s="4" r="A86" t="s">
        <v>373</v>
      </c>
      <c s="5" r="B86" t="n">
        <v>5</v>
      </c>
      <c s="8" r="C86" t="n">
        <v>13.2</v>
      </c>
    </row>
    <row spans="1:3" r="87">
      <c s="4" r="A87" t="s">
        <v>374</v>
      </c>
      <c s="8" r="B87" t="n">
        <v>0.4</v>
      </c>
      <c s="8" r="C87" t="n">
        <v>0.2</v>
      </c>
    </row>
    <row spans="1:3" r="88">
      <c s="4" r="A88" t="s">
        <v>375</v>
      </c>
      <c s="8" r="B88" t="n">
        <v>40.2</v>
      </c>
      <c s="8" r="C88" t="n">
        <v>59.8</v>
      </c>
    </row>
    <row spans="1:3" r="89">
      <c s="4" r="A89" t="s">
        <v>353</v>
      </c>
    </row>
    <row spans="1:3" r="90">
      <c s="3" r="A90" t="s">
        <v>341</v>
      </c>
    </row>
    <row spans="1:3" r="91">
      <c s="4" r="A91" t="s">
        <v>370</v>
      </c>
      <c s="8" r="B91" t="n">
        <v>5.4</v>
      </c>
      <c s="8" r="C91" t="n">
        <v>2.2</v>
      </c>
    </row>
    <row spans="1:3" r="92">
      <c s="4" r="A92" t="s">
        <v>371</v>
      </c>
      <c s="8" r="B92" t="n">
        <v>151.9</v>
      </c>
      <c s="8" r="C92" t="n">
        <v>130.2</v>
      </c>
    </row>
    <row spans="1:3" r="93">
      <c s="4" r="A93" t="s">
        <v>372</v>
      </c>
      <c s="8" r="C93" t="n">
        <v>0.4</v>
      </c>
    </row>
    <row spans="1:3" r="94">
      <c s="4" r="A94" t="s">
        <v>373</v>
      </c>
      <c s="8" r="C94" t="n">
        <v>3.9</v>
      </c>
    </row>
    <row spans="1:3" r="95">
      <c s="4" r="A95" t="s">
        <v>374</v>
      </c>
      <c s="8" r="B95" t="n">
        <v>5.4</v>
      </c>
      <c s="8" r="C95" t="n">
        <v>2.6</v>
      </c>
    </row>
    <row spans="1:3" r="96">
      <c s="4" r="A96" t="s">
        <v>375</v>
      </c>
      <c s="7" r="B96" t="n">
        <v>151.9</v>
      </c>
      <c s="7" r="C96" t="n">
        <v>13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23</v>
      </c>
      <c s="2" r="D1" t="s">
        <v>1</v>
      </c>
    </row>
    <row spans="1:5" r="2">
      <c s="2" r="B2" t="s">
        <v>2</v>
      </c>
      <c s="2" r="C2" t="s">
        <v>24</v>
      </c>
      <c s="2" r="D2" t="s">
        <v>2</v>
      </c>
      <c s="2" r="E2" t="s">
        <v>24</v>
      </c>
    </row>
    <row spans="1:5" r="3">
      <c s="4" r="A3" t="s">
        <v>353</v>
      </c>
    </row>
    <row spans="1:5" r="4">
      <c s="3" r="A4" t="s">
        <v>386</v>
      </c>
    </row>
    <row spans="1:5" r="5">
      <c s="4" r="A5" t="s">
        <v>336</v>
      </c>
      <c s="7" r="B5" t="n">
        <v>83.09999999999999</v>
      </c>
      <c s="11" r="C5" t="n">
        <v>60</v>
      </c>
      <c s="7" r="D5" t="n">
        <v>167.8</v>
      </c>
      <c s="7" r="E5" t="n">
        <v>72.40000000000001</v>
      </c>
    </row>
    <row spans="1:5" r="6">
      <c s="4" r="A6" t="s">
        <v>337</v>
      </c>
      <c s="8" r="B6" t="n">
        <v>7.7</v>
      </c>
      <c s="8" r="C6" t="n">
        <v>22.2</v>
      </c>
      <c s="8" r="D6" t="n">
        <v>20.1</v>
      </c>
      <c s="8" r="E6" t="n">
        <v>24.1</v>
      </c>
    </row>
    <row spans="1:5" r="7">
      <c s="4" r="A7" t="s">
        <v>338</v>
      </c>
      <c s="8" r="C7" t="n">
        <v>0.7</v>
      </c>
      <c s="8" r="E7" t="n">
        <v>0.8</v>
      </c>
    </row>
    <row spans="1:5" r="8">
      <c s="4" r="A8" t="s">
        <v>340</v>
      </c>
    </row>
    <row spans="1:5" r="9">
      <c s="3" r="A9" t="s">
        <v>386</v>
      </c>
    </row>
    <row spans="1:5" r="10">
      <c s="4" r="A10" t="s">
        <v>336</v>
      </c>
      <c s="8" r="B10" t="n">
        <v>594.4</v>
      </c>
      <c s="8" r="C10" t="n">
        <v>70.5</v>
      </c>
      <c s="8" r="D10" t="n">
        <v>824.7</v>
      </c>
      <c s="8" r="E10" t="n">
        <v>208.1</v>
      </c>
    </row>
    <row spans="1:5" r="11">
      <c s="4" r="A11" t="s">
        <v>337</v>
      </c>
      <c s="8" r="B11" t="n">
        <v>10.6</v>
      </c>
      <c s="8" r="C11" t="n">
        <v>1.1</v>
      </c>
      <c s="8" r="D11" t="n">
        <v>12.9</v>
      </c>
      <c s="8" r="E11" t="n">
        <v>3.3</v>
      </c>
    </row>
    <row spans="1:5" r="12">
      <c s="4" r="A12" t="s">
        <v>338</v>
      </c>
      <c s="7" r="B12" t="n">
        <v>1.4</v>
      </c>
      <c s="7" r="C12" t="n">
        <v>1.1</v>
      </c>
      <c s="7" r="D12" t="n">
        <v>4.7</v>
      </c>
      <c s="7" r="E12"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7</v>
      </c>
      <c s="2" r="B1" t="s">
        <v>23</v>
      </c>
      <c s="2" r="D1" t="s">
        <v>1</v>
      </c>
    </row>
    <row spans="1:5" r="2">
      <c s="2" r="B2" t="s">
        <v>2</v>
      </c>
      <c s="2" r="C2" t="s">
        <v>24</v>
      </c>
      <c s="2" r="D2" t="s">
        <v>2</v>
      </c>
      <c s="2" r="E2" t="s">
        <v>24</v>
      </c>
    </row>
    <row spans="1:5" r="3">
      <c s="3" r="A3" t="s">
        <v>194</v>
      </c>
    </row>
    <row spans="1:5" r="4">
      <c s="4" r="A4" t="s">
        <v>388</v>
      </c>
      <c s="7" r="B4" t="n">
        <v>4.5</v>
      </c>
      <c s="7" r="C4" t="n">
        <v>5.3</v>
      </c>
      <c s="7" r="D4" t="n">
        <v>4.2</v>
      </c>
      <c s="7" r="E4" t="n">
        <v>7.8</v>
      </c>
    </row>
    <row spans="1:5" r="5">
      <c s="4" r="A5" t="s">
        <v>389</v>
      </c>
      <c s="8" r="B5" t="n">
        <v>1.7</v>
      </c>
      <c s="8" r="D5" t="n">
        <v>2.7</v>
      </c>
    </row>
    <row spans="1:5" r="6">
      <c s="4" r="A6" t="s">
        <v>390</v>
      </c>
      <c s="8" r="B6" t="n">
        <v>-0.1</v>
      </c>
      <c s="8" r="C6" t="n">
        <v>-0.6</v>
      </c>
      <c s="8" r="D6" t="n">
        <v>-0.8</v>
      </c>
      <c s="8" r="E6" t="n">
        <v>-3.1</v>
      </c>
    </row>
    <row spans="1:5" r="7">
      <c s="4" r="A7" t="s">
        <v>391</v>
      </c>
      <c s="8" r="C7" t="n">
        <v>-0.4</v>
      </c>
      <c s="8" r="E7" t="n">
        <v>-0.4</v>
      </c>
    </row>
    <row spans="1:5" r="8">
      <c s="4" r="A8" t="s">
        <v>392</v>
      </c>
      <c s="7" r="B8" t="n">
        <v>6.1</v>
      </c>
      <c s="7" r="C8" t="n">
        <v>4.3</v>
      </c>
      <c s="7" r="D8" t="n">
        <v>6.1</v>
      </c>
      <c s="7" r="E8" t="n">
        <v>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393</v>
      </c>
      <c s="2" r="B1" t="s">
        <v>23</v>
      </c>
      <c s="2" r="D1" t="s">
        <v>1</v>
      </c>
    </row>
    <row spans="1:5" r="2">
      <c s="2" r="B2" t="s">
        <v>2</v>
      </c>
      <c s="2" r="C2" t="s">
        <v>24</v>
      </c>
      <c s="2" r="D2" t="s">
        <v>2</v>
      </c>
      <c s="2" r="E2" t="s">
        <v>24</v>
      </c>
    </row>
    <row spans="1:5" r="3">
      <c s="3" r="A3" t="s">
        <v>394</v>
      </c>
    </row>
    <row spans="1:5" r="4">
      <c s="4" r="A4" t="s">
        <v>395</v>
      </c>
      <c s="11" r="B4" t="n">
        <v>0</v>
      </c>
      <c s="11" r="C4" t="n">
        <v>0</v>
      </c>
      <c s="11" r="D4" t="n">
        <v>0</v>
      </c>
      <c s="11" r="E4" t="n">
        <v>0</v>
      </c>
    </row>
    <row spans="1:5" r="5">
      <c s="12" r="A5" t="n">
        <v>3</v>
      </c>
    </row>
    <row spans="1:5" r="6">
      <c s="3" r="A6" t="s">
        <v>394</v>
      </c>
    </row>
    <row spans="1:5" r="7">
      <c s="4" r="A7" t="s">
        <v>396</v>
      </c>
      <c s="11" r="B7" t="n">
        <v>0</v>
      </c>
      <c s="11" r="C7" t="n">
        <v>0</v>
      </c>
      <c s="11" r="D7" t="n">
        <v>0</v>
      </c>
      <c s="11" r="E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7</v>
      </c>
      <c s="2" r="B1" t="s">
        <v>2</v>
      </c>
      <c s="2" r="C1" t="s">
        <v>72</v>
      </c>
      <c s="2" r="D1" t="s">
        <v>24</v>
      </c>
      <c s="2" r="E1" t="s">
        <v>398</v>
      </c>
    </row>
    <row spans="1:5" r="2">
      <c s="3" r="A2" t="s">
        <v>399</v>
      </c>
    </row>
    <row spans="1:5" r="3">
      <c s="4" r="A3" t="s">
        <v>400</v>
      </c>
      <c s="7" r="B3" t="n">
        <v>583.7</v>
      </c>
      <c s="7" r="C3" t="n">
        <v>373.3</v>
      </c>
      <c s="7" r="D3" t="n">
        <v>606.2</v>
      </c>
      <c s="7" r="E3" t="n">
        <v>486.2</v>
      </c>
    </row>
    <row spans="1:5" r="4">
      <c s="4" r="A4" t="s">
        <v>401</v>
      </c>
      <c s="5" r="B4" t="n">
        <v>6835</v>
      </c>
      <c s="8" r="C4" t="n">
        <v>7378.1</v>
      </c>
    </row>
    <row spans="1:5" r="5">
      <c s="4" r="A5" t="s">
        <v>402</v>
      </c>
      <c s="8" r="B5" t="n">
        <v>565.6</v>
      </c>
      <c s="8" r="C5" t="n">
        <v>580.8</v>
      </c>
    </row>
    <row spans="1:5" r="6">
      <c s="4" r="A6" t="s">
        <v>76</v>
      </c>
      <c s="8" r="B6" t="n">
        <v>309.3</v>
      </c>
      <c s="8" r="C6" t="n">
        <v>291.4</v>
      </c>
    </row>
    <row spans="1:5" r="7">
      <c s="4" r="A7" t="s">
        <v>93</v>
      </c>
      <c s="8" r="B7" t="n">
        <v>835.1</v>
      </c>
      <c s="8" r="C7" t="n">
        <v>903.5</v>
      </c>
    </row>
    <row spans="1:5" r="8">
      <c s="4" r="A8" t="s">
        <v>403</v>
      </c>
    </row>
    <row spans="1:5" r="9">
      <c s="3" r="A9" t="s">
        <v>399</v>
      </c>
    </row>
    <row spans="1:5" r="10">
      <c s="4" r="A10" t="s">
        <v>400</v>
      </c>
      <c s="8" r="B10" t="n">
        <v>583.7</v>
      </c>
      <c s="8" r="C10" t="n">
        <v>373.3</v>
      </c>
    </row>
    <row spans="1:5" r="11">
      <c s="4" r="A11" t="s">
        <v>401</v>
      </c>
      <c s="5" r="B11" t="n">
        <v>6835</v>
      </c>
      <c s="8" r="C11" t="n">
        <v>7378.1</v>
      </c>
    </row>
    <row spans="1:5" r="12">
      <c s="4" r="A12" t="s">
        <v>402</v>
      </c>
      <c s="8" r="B12" t="n">
        <v>565.6</v>
      </c>
      <c s="8" r="C12" t="n">
        <v>580.8</v>
      </c>
    </row>
    <row spans="1:5" r="13">
      <c s="4" r="A13" t="s">
        <v>76</v>
      </c>
      <c s="8" r="B13" t="n">
        <v>285.9</v>
      </c>
      <c s="8" r="C13" t="n">
        <v>267.4</v>
      </c>
    </row>
    <row spans="1:5" r="14">
      <c s="4" r="A14" t="s">
        <v>404</v>
      </c>
      <c s="8" r="B14" t="n">
        <v>8270.200000000001</v>
      </c>
      <c s="8" r="C14" t="n">
        <v>8599.6</v>
      </c>
    </row>
    <row spans="1:5" r="15">
      <c s="4" r="A15" t="s">
        <v>93</v>
      </c>
      <c s="8" r="B15" t="n">
        <v>835.1</v>
      </c>
      <c s="8" r="C15" t="n">
        <v>903.5</v>
      </c>
    </row>
    <row spans="1:5" r="16">
      <c s="4" r="A16" t="s">
        <v>405</v>
      </c>
    </row>
    <row spans="1:5" r="17">
      <c s="3" r="A17" t="s">
        <v>399</v>
      </c>
    </row>
    <row spans="1:5" r="18">
      <c s="4" r="A18" t="s">
        <v>400</v>
      </c>
      <c s="8" r="B18" t="n">
        <v>583.7</v>
      </c>
      <c s="8" r="C18" t="n">
        <v>373.3</v>
      </c>
    </row>
    <row spans="1:5" r="19">
      <c s="4" r="A19" t="s">
        <v>401</v>
      </c>
      <c s="5" r="B19" t="n">
        <v>6835</v>
      </c>
      <c s="8" r="C19" t="n">
        <v>7378.1</v>
      </c>
    </row>
    <row spans="1:5" r="20">
      <c s="4" r="A20" t="s">
        <v>402</v>
      </c>
      <c s="8" r="B20" t="n">
        <v>565.6</v>
      </c>
      <c s="8" r="C20" t="n">
        <v>580.8</v>
      </c>
    </row>
    <row spans="1:5" r="21">
      <c s="4" r="A21" t="s">
        <v>76</v>
      </c>
      <c s="8" r="B21" t="n">
        <v>290.1</v>
      </c>
      <c s="8" r="C21" t="n">
        <v>272.2</v>
      </c>
    </row>
    <row spans="1:5" r="22">
      <c s="4" r="A22" t="s">
        <v>404</v>
      </c>
      <c s="8" r="B22" t="n">
        <v>8274.4</v>
      </c>
      <c s="8" r="C22" t="n">
        <v>8604.4</v>
      </c>
    </row>
    <row spans="1:5" r="23">
      <c s="4" r="A23" t="s">
        <v>93</v>
      </c>
      <c s="7" r="B23" t="n">
        <v>961.2</v>
      </c>
      <c s="7" r="C23" t="n">
        <v>102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72</v>
      </c>
    </row>
    <row spans="1:3" r="2">
      <c s="3" r="A2" t="s">
        <v>407</v>
      </c>
    </row>
    <row spans="1:3" r="3">
      <c s="4" r="A3" t="s">
        <v>401</v>
      </c>
      <c s="11" r="B3" t="n">
        <v>6835</v>
      </c>
      <c s="7" r="C3" t="n">
        <v>7378.1</v>
      </c>
    </row>
    <row spans="1:3" r="4">
      <c s="4" r="A4" t="s">
        <v>402</v>
      </c>
      <c s="8" r="B4" t="n">
        <v>565.6</v>
      </c>
      <c s="8" r="C4" t="n">
        <v>580.8</v>
      </c>
    </row>
    <row spans="1:3" r="5">
      <c s="4" r="A5" t="s">
        <v>76</v>
      </c>
      <c s="8" r="B5" t="n">
        <v>309.3</v>
      </c>
      <c s="8" r="C5" t="n">
        <v>291.4</v>
      </c>
    </row>
    <row spans="1:3" r="6">
      <c s="4" r="A6" t="s">
        <v>408</v>
      </c>
    </row>
    <row spans="1:3" r="7">
      <c s="3" r="A7" t="s">
        <v>407</v>
      </c>
    </row>
    <row spans="1:3" r="8">
      <c s="4" r="A8" t="s">
        <v>76</v>
      </c>
      <c s="8" r="B8" t="n">
        <v>99.09999999999999</v>
      </c>
      <c s="8" r="C8" t="n">
        <v>136.4</v>
      </c>
    </row>
    <row spans="1:3" r="9">
      <c s="4" r="A9" t="s">
        <v>409</v>
      </c>
      <c s="8" r="B9" t="n">
        <v>7490.1</v>
      </c>
      <c s="5" r="C9" t="n">
        <v>8086</v>
      </c>
    </row>
    <row spans="1:3" r="10">
      <c s="4" r="A10" t="s">
        <v>410</v>
      </c>
    </row>
    <row spans="1:3" r="11">
      <c s="3" r="A11" t="s">
        <v>407</v>
      </c>
    </row>
    <row spans="1:3" r="12">
      <c s="4" r="A12" t="s">
        <v>409</v>
      </c>
      <c s="8" r="B12" t="n">
        <v>740.5</v>
      </c>
      <c s="8" r="C12" t="n">
        <v>847.1</v>
      </c>
    </row>
    <row spans="1:3" r="13">
      <c s="4" r="A13" t="s">
        <v>411</v>
      </c>
    </row>
    <row spans="1:3" r="14">
      <c s="3" r="A14" t="s">
        <v>407</v>
      </c>
    </row>
    <row spans="1:3" r="15">
      <c s="4" r="A15" t="s">
        <v>76</v>
      </c>
      <c s="8" r="B15" t="n">
        <v>95.3</v>
      </c>
      <c s="8" r="C15" t="n">
        <v>132.6</v>
      </c>
    </row>
    <row spans="1:3" r="16">
      <c s="4" r="A16" t="s">
        <v>409</v>
      </c>
      <c s="8" r="B16" t="n">
        <v>6688.8</v>
      </c>
      <c s="8" r="C16" t="n">
        <v>7177.2</v>
      </c>
    </row>
    <row spans="1:3" r="17">
      <c s="4" r="A17" t="s">
        <v>412</v>
      </c>
    </row>
    <row spans="1:3" r="18">
      <c s="3" r="A18" t="s">
        <v>407</v>
      </c>
    </row>
    <row spans="1:3" r="19">
      <c s="4" r="A19" t="s">
        <v>76</v>
      </c>
      <c s="8" r="B19" t="n">
        <v>3.8</v>
      </c>
      <c s="8" r="C19" t="n">
        <v>3.8</v>
      </c>
    </row>
    <row spans="1:3" r="20">
      <c s="4" r="A20" t="s">
        <v>409</v>
      </c>
      <c s="8" r="B20" t="n">
        <v>60.8</v>
      </c>
      <c s="8" r="C20" t="n">
        <v>61.7</v>
      </c>
    </row>
    <row spans="1:3" r="21">
      <c s="4" r="A21" t="s">
        <v>413</v>
      </c>
    </row>
    <row spans="1:3" r="22">
      <c s="3" r="A22" t="s">
        <v>407</v>
      </c>
    </row>
    <row spans="1:3" r="23">
      <c s="4" r="A23" t="s">
        <v>401</v>
      </c>
      <c s="5" r="B23" t="n">
        <v>6835</v>
      </c>
      <c s="8" r="C23" t="n">
        <v>7378.1</v>
      </c>
    </row>
    <row spans="1:3" r="24">
      <c s="4" r="A24" t="s">
        <v>414</v>
      </c>
    </row>
    <row spans="1:3" r="25">
      <c s="3" r="A25" t="s">
        <v>407</v>
      </c>
    </row>
    <row spans="1:3" r="26">
      <c s="4" r="A26" t="s">
        <v>401</v>
      </c>
      <c s="8" r="B26" t="n">
        <v>185.8</v>
      </c>
      <c s="8" r="C26" t="n">
        <v>276.8</v>
      </c>
    </row>
    <row spans="1:3" r="27">
      <c s="4" r="A27" t="s">
        <v>415</v>
      </c>
    </row>
    <row spans="1:3" r="28">
      <c s="3" r="A28" t="s">
        <v>407</v>
      </c>
    </row>
    <row spans="1:3" r="29">
      <c s="4" r="A29" t="s">
        <v>401</v>
      </c>
      <c s="8" r="B29" t="n">
        <v>6593.5</v>
      </c>
      <c s="8" r="C29" t="n">
        <v>7044.6</v>
      </c>
    </row>
    <row spans="1:3" r="30">
      <c s="4" r="A30" t="s">
        <v>416</v>
      </c>
    </row>
    <row spans="1:3" r="31">
      <c s="3" r="A31" t="s">
        <v>407</v>
      </c>
    </row>
    <row spans="1:3" r="32">
      <c s="4" r="A32" t="s">
        <v>401</v>
      </c>
      <c s="8" r="B32" t="n">
        <v>55.7</v>
      </c>
      <c s="8" r="C32" t="n">
        <v>56.7</v>
      </c>
    </row>
    <row spans="1:3" r="33">
      <c s="4" r="A33" t="s">
        <v>417</v>
      </c>
    </row>
    <row spans="1:3" r="34">
      <c s="3" r="A34" t="s">
        <v>407</v>
      </c>
    </row>
    <row spans="1:3" r="35">
      <c s="4" r="A35" t="s">
        <v>401</v>
      </c>
      <c s="8" r="B35" t="n">
        <v>442.2</v>
      </c>
      <c s="8" r="C35" t="n">
        <v>520.4</v>
      </c>
    </row>
    <row spans="1:3" r="36">
      <c s="4" r="A36" t="s">
        <v>418</v>
      </c>
    </row>
    <row spans="1:3" r="37">
      <c s="3" r="A37" t="s">
        <v>407</v>
      </c>
    </row>
    <row spans="1:3" r="38">
      <c s="4" r="A38" t="s">
        <v>401</v>
      </c>
      <c s="5" r="B38" t="n">
        <v>163</v>
      </c>
      <c s="8" r="C38" t="n">
        <v>233.5</v>
      </c>
    </row>
    <row spans="1:3" r="39">
      <c s="4" r="A39" t="s">
        <v>419</v>
      </c>
    </row>
    <row spans="1:3" r="40">
      <c s="3" r="A40" t="s">
        <v>407</v>
      </c>
    </row>
    <row spans="1:3" r="41">
      <c s="4" r="A41" t="s">
        <v>401</v>
      </c>
      <c s="8" r="B41" t="n">
        <v>279.2</v>
      </c>
      <c s="8" r="C41" t="n">
        <v>286.9</v>
      </c>
    </row>
    <row spans="1:3" r="42">
      <c s="4" r="A42" t="s">
        <v>420</v>
      </c>
    </row>
    <row spans="1:3" r="43">
      <c s="3" r="A43" t="s">
        <v>407</v>
      </c>
    </row>
    <row spans="1:3" r="44">
      <c s="4" r="A44" t="s">
        <v>401</v>
      </c>
      <c s="8" r="B44" t="n">
        <v>204.3</v>
      </c>
      <c s="5" r="C44" t="n">
        <v>354</v>
      </c>
    </row>
    <row spans="1:3" r="45">
      <c s="4" r="A45" t="s">
        <v>421</v>
      </c>
    </row>
    <row spans="1:3" r="46">
      <c s="3" r="A46" t="s">
        <v>407</v>
      </c>
    </row>
    <row spans="1:3" r="47">
      <c s="4" r="A47" t="s">
        <v>401</v>
      </c>
      <c s="8" r="B47" t="n">
        <v>22.8</v>
      </c>
      <c s="8" r="C47" t="n">
        <v>43.3</v>
      </c>
    </row>
    <row spans="1:3" r="48">
      <c s="4" r="A48" t="s">
        <v>422</v>
      </c>
    </row>
    <row spans="1:3" r="49">
      <c s="3" r="A49" t="s">
        <v>407</v>
      </c>
    </row>
    <row spans="1:3" r="50">
      <c s="4" r="A50" t="s">
        <v>401</v>
      </c>
      <c s="8" r="B50" t="n">
        <v>181.5</v>
      </c>
      <c s="8" r="C50" t="n">
        <v>310.7</v>
      </c>
    </row>
    <row spans="1:3" r="51">
      <c s="4" r="A51" t="s">
        <v>423</v>
      </c>
    </row>
    <row spans="1:3" r="52">
      <c s="3" r="A52" t="s">
        <v>407</v>
      </c>
    </row>
    <row spans="1:3" r="53">
      <c s="4" r="A53" t="s">
        <v>401</v>
      </c>
      <c s="8" r="B53" t="n">
        <v>1119.1</v>
      </c>
      <c s="5" r="C53" t="n">
        <v>1138</v>
      </c>
    </row>
    <row spans="1:3" r="54">
      <c s="4" r="A54" t="s">
        <v>424</v>
      </c>
    </row>
    <row spans="1:3" r="55">
      <c s="3" r="A55" t="s">
        <v>407</v>
      </c>
    </row>
    <row spans="1:3" r="56">
      <c s="4" r="A56" t="s">
        <v>401</v>
      </c>
      <c s="8" r="B56" t="n">
        <v>1092.1</v>
      </c>
      <c s="8" r="C56" t="n">
        <v>1112.3</v>
      </c>
    </row>
    <row spans="1:3" r="57">
      <c s="4" r="A57" t="s">
        <v>425</v>
      </c>
    </row>
    <row spans="1:3" r="58">
      <c s="3" r="A58" t="s">
        <v>407</v>
      </c>
    </row>
    <row spans="1:3" r="59">
      <c s="4" r="A59" t="s">
        <v>401</v>
      </c>
      <c s="5" r="B59" t="n">
        <v>27</v>
      </c>
      <c s="8" r="C59" t="n">
        <v>25.7</v>
      </c>
    </row>
    <row spans="1:3" r="60">
      <c s="4" r="A60" t="s">
        <v>426</v>
      </c>
    </row>
    <row spans="1:3" r="61">
      <c s="3" r="A61" t="s">
        <v>407</v>
      </c>
    </row>
    <row spans="1:3" r="62">
      <c s="4" r="A62" t="s">
        <v>401</v>
      </c>
      <c s="5" r="B62" t="n">
        <v>3657</v>
      </c>
      <c s="8" r="C62" t="n">
        <v>3880.8</v>
      </c>
    </row>
    <row spans="1:3" r="63">
      <c s="4" r="A63" t="s">
        <v>427</v>
      </c>
    </row>
    <row spans="1:3" r="64">
      <c s="3" r="A64" t="s">
        <v>407</v>
      </c>
    </row>
    <row spans="1:3" r="65">
      <c s="4" r="A65" t="s">
        <v>401</v>
      </c>
      <c s="8" r="B65" t="n">
        <v>3647.6</v>
      </c>
      <c s="8" r="C65" t="n">
        <v>3871.2</v>
      </c>
    </row>
    <row spans="1:3" r="66">
      <c s="4" r="A66" t="s">
        <v>428</v>
      </c>
    </row>
    <row spans="1:3" r="67">
      <c s="3" r="A67" t="s">
        <v>407</v>
      </c>
    </row>
    <row spans="1:3" r="68">
      <c s="4" r="A68" t="s">
        <v>401</v>
      </c>
      <c s="8" r="B68" t="n">
        <v>9.4</v>
      </c>
      <c s="8" r="C68" t="n">
        <v>9.6</v>
      </c>
    </row>
    <row spans="1:3" r="69">
      <c s="4" r="A69" t="s">
        <v>429</v>
      </c>
    </row>
    <row spans="1:3" r="70">
      <c s="3" r="A70" t="s">
        <v>407</v>
      </c>
    </row>
    <row spans="1:3" r="71">
      <c s="4" r="A71" t="s">
        <v>401</v>
      </c>
      <c s="8" r="B71" t="n">
        <v>681.2</v>
      </c>
      <c s="8" r="C71" t="n">
        <v>689.2</v>
      </c>
    </row>
    <row spans="1:3" r="72">
      <c s="4" r="A72" t="s">
        <v>430</v>
      </c>
    </row>
    <row spans="1:3" r="73">
      <c s="3" r="A73" t="s">
        <v>407</v>
      </c>
    </row>
    <row spans="1:3" r="74">
      <c s="4" r="A74" t="s">
        <v>401</v>
      </c>
      <c s="8" r="B74" t="n">
        <v>681.2</v>
      </c>
      <c s="8" r="C74" t="n">
        <v>689.2</v>
      </c>
    </row>
    <row spans="1:3" r="75">
      <c s="4" r="A75" t="s">
        <v>431</v>
      </c>
    </row>
    <row spans="1:3" r="76">
      <c s="3" r="A76" t="s">
        <v>407</v>
      </c>
    </row>
    <row spans="1:3" r="77">
      <c s="4" r="A77" t="s">
        <v>401</v>
      </c>
      <c s="8" r="B77" t="n">
        <v>85.40000000000001</v>
      </c>
      <c s="8" r="C77" t="n">
        <v>99.90000000000001</v>
      </c>
    </row>
    <row spans="1:3" r="78">
      <c s="4" r="A78" t="s">
        <v>432</v>
      </c>
    </row>
    <row spans="1:3" r="79">
      <c s="3" r="A79" t="s">
        <v>407</v>
      </c>
    </row>
    <row spans="1:3" r="80">
      <c s="4" r="A80" t="s">
        <v>401</v>
      </c>
      <c s="8" r="B80" t="n">
        <v>85.40000000000001</v>
      </c>
      <c s="8" r="C80" t="n">
        <v>99.90000000000001</v>
      </c>
    </row>
    <row spans="1:3" r="81">
      <c s="4" r="A81" t="s">
        <v>433</v>
      </c>
    </row>
    <row spans="1:3" r="82">
      <c s="3" r="A82" t="s">
        <v>407</v>
      </c>
    </row>
    <row spans="1:3" r="83">
      <c s="4" r="A83" t="s">
        <v>401</v>
      </c>
      <c s="5" r="B83" t="n">
        <v>537</v>
      </c>
      <c s="8" r="C83" t="n">
        <v>527.8</v>
      </c>
    </row>
    <row spans="1:3" r="84">
      <c s="4" r="A84" t="s">
        <v>434</v>
      </c>
    </row>
    <row spans="1:3" r="85">
      <c s="3" r="A85" t="s">
        <v>407</v>
      </c>
    </row>
    <row spans="1:3" r="86">
      <c s="4" r="A86" t="s">
        <v>401</v>
      </c>
      <c s="5" r="B86" t="n">
        <v>519</v>
      </c>
      <c s="8" r="C86" t="n">
        <v>506.4</v>
      </c>
    </row>
    <row spans="1:3" r="87">
      <c s="4" r="A87" t="s">
        <v>435</v>
      </c>
    </row>
    <row spans="1:3" r="88">
      <c s="3" r="A88" t="s">
        <v>407</v>
      </c>
    </row>
    <row spans="1:3" r="89">
      <c s="4" r="A89" t="s">
        <v>401</v>
      </c>
      <c s="5" r="B89" t="n">
        <v>18</v>
      </c>
      <c s="8" r="C89" t="n">
        <v>21.4</v>
      </c>
    </row>
    <row spans="1:3" r="90">
      <c s="4" r="A90" t="s">
        <v>436</v>
      </c>
    </row>
    <row spans="1:3" r="91">
      <c s="3" r="A91" t="s">
        <v>407</v>
      </c>
    </row>
    <row spans="1:3" r="92">
      <c s="4" r="A92" t="s">
        <v>401</v>
      </c>
      <c s="8" r="B92" t="n">
        <v>108.8</v>
      </c>
      <c s="5" r="C92" t="n">
        <v>168</v>
      </c>
    </row>
    <row spans="1:3" r="93">
      <c s="4" r="A93" t="s">
        <v>437</v>
      </c>
    </row>
    <row spans="1:3" r="94">
      <c s="3" r="A94" t="s">
        <v>407</v>
      </c>
    </row>
    <row spans="1:3" r="95">
      <c s="4" r="A95" t="s">
        <v>401</v>
      </c>
      <c s="8" r="B95" t="n">
        <v>107.5</v>
      </c>
      <c s="5" r="C95" t="n">
        <v>168</v>
      </c>
    </row>
    <row spans="1:3" r="96">
      <c s="4" r="A96" t="s">
        <v>438</v>
      </c>
    </row>
    <row spans="1:3" r="97">
      <c s="3" r="A97" t="s">
        <v>407</v>
      </c>
    </row>
    <row spans="1:3" r="98">
      <c s="4" r="A98" t="s">
        <v>401</v>
      </c>
      <c s="8" r="B98" t="n">
        <v>1.3</v>
      </c>
    </row>
    <row spans="1:3" r="99">
      <c s="4" r="A99" t="s">
        <v>439</v>
      </c>
    </row>
    <row spans="1:3" r="100">
      <c s="3" r="A100" t="s">
        <v>407</v>
      </c>
    </row>
    <row spans="1:3" r="101">
      <c s="4" r="A101" t="s">
        <v>402</v>
      </c>
      <c s="5" r="B101" t="n">
        <v>556</v>
      </c>
      <c s="8" r="C101" t="n">
        <v>571.5</v>
      </c>
    </row>
    <row spans="1:3" r="102">
      <c s="4" r="A102" t="s">
        <v>440</v>
      </c>
    </row>
    <row spans="1:3" r="103">
      <c s="3" r="A103" t="s">
        <v>407</v>
      </c>
    </row>
    <row spans="1:3" r="104">
      <c s="4" r="A104" t="s">
        <v>402</v>
      </c>
      <c s="8" r="B104" t="n">
        <v>554.7</v>
      </c>
      <c s="8" r="C104" t="n">
        <v>570.3</v>
      </c>
    </row>
    <row spans="1:3" r="105">
      <c s="4" r="A105" t="s">
        <v>441</v>
      </c>
    </row>
    <row spans="1:3" r="106">
      <c s="3" r="A106" t="s">
        <v>407</v>
      </c>
    </row>
    <row spans="1:3" r="107">
      <c s="4" r="A107" t="s">
        <v>402</v>
      </c>
      <c s="7" r="B107" t="n">
        <v>1.3</v>
      </c>
      <c s="7" r="C107" t="n">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72</v>
      </c>
    </row>
    <row spans="1:3" r="2">
      <c s="3" r="A2" t="s">
        <v>399</v>
      </c>
    </row>
    <row spans="1:3" r="3">
      <c s="4" r="A3" t="s">
        <v>402</v>
      </c>
      <c s="7" r="B3" t="n">
        <v>565.6</v>
      </c>
      <c s="7" r="C3" t="n">
        <v>580.8</v>
      </c>
    </row>
    <row spans="1:3" r="4">
      <c s="4" r="A4" t="s">
        <v>443</v>
      </c>
    </row>
    <row spans="1:3" r="5">
      <c s="3" r="A5" t="s">
        <v>399</v>
      </c>
    </row>
    <row spans="1:3" r="6">
      <c s="4" r="A6" t="s">
        <v>400</v>
      </c>
      <c s="8" r="B6" t="n">
        <v>583.7</v>
      </c>
      <c s="8" r="C6" t="n">
        <v>373.3</v>
      </c>
    </row>
    <row spans="1:3" r="7">
      <c s="4" r="A7" t="s">
        <v>402</v>
      </c>
      <c s="8" r="B7" t="n">
        <v>9.6</v>
      </c>
      <c s="8" r="C7" t="n">
        <v>9.300000000000001</v>
      </c>
    </row>
    <row spans="1:3" r="8">
      <c s="4" r="A8" t="s">
        <v>76</v>
      </c>
      <c s="5" r="B8" t="n">
        <v>191</v>
      </c>
      <c s="8" r="C8" t="n">
        <v>135.8</v>
      </c>
    </row>
    <row spans="1:3" r="9">
      <c s="4" r="A9" t="s">
        <v>93</v>
      </c>
      <c s="8" r="B9" t="n">
        <v>961.2</v>
      </c>
      <c s="8" r="C9" t="n">
        <v>1021.7</v>
      </c>
    </row>
    <row spans="1:3" r="10">
      <c s="4" r="A10" t="s">
        <v>444</v>
      </c>
    </row>
    <row spans="1:3" r="11">
      <c s="3" r="A11" t="s">
        <v>399</v>
      </c>
    </row>
    <row spans="1:3" r="12">
      <c s="4" r="A12" t="s">
        <v>400</v>
      </c>
      <c s="8" r="B12" t="n">
        <v>583.7</v>
      </c>
      <c s="8" r="C12" t="n">
        <v>373.3</v>
      </c>
    </row>
    <row spans="1:3" r="13">
      <c s="4" r="A13" t="s">
        <v>445</v>
      </c>
    </row>
    <row spans="1:3" r="14">
      <c s="3" r="A14" t="s">
        <v>399</v>
      </c>
    </row>
    <row spans="1:3" r="15">
      <c s="4" r="A15" t="s">
        <v>402</v>
      </c>
      <c s="8" r="B15" t="n">
        <v>9.6</v>
      </c>
      <c s="8" r="C15" t="n">
        <v>9.300000000000001</v>
      </c>
    </row>
    <row spans="1:3" r="16">
      <c s="4" r="A16" t="s">
        <v>93</v>
      </c>
      <c s="8" r="B16" t="n">
        <v>961.2</v>
      </c>
      <c s="8" r="C16" t="n">
        <v>1021.7</v>
      </c>
    </row>
    <row spans="1:3" r="17">
      <c s="4" r="A17" t="s">
        <v>446</v>
      </c>
    </row>
    <row spans="1:3" r="18">
      <c s="3" r="A18" t="s">
        <v>399</v>
      </c>
    </row>
    <row spans="1:3" r="19">
      <c s="4" r="A19" t="s">
        <v>76</v>
      </c>
      <c s="11" r="B19" t="n">
        <v>191</v>
      </c>
      <c s="7" r="C19" t="n">
        <v>13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7</v>
      </c>
      <c s="2" r="B1" t="s">
        <v>23</v>
      </c>
      <c s="2" r="D1" t="s">
        <v>1</v>
      </c>
    </row>
    <row spans="1:5" r="2">
      <c s="2" r="B2" t="s">
        <v>2</v>
      </c>
      <c s="2" r="C2" t="s">
        <v>24</v>
      </c>
      <c s="2" r="D2" t="s">
        <v>2</v>
      </c>
      <c s="2" r="E2" t="s">
        <v>24</v>
      </c>
    </row>
    <row spans="1:5" r="3">
      <c s="3" r="A3" t="s">
        <v>407</v>
      </c>
    </row>
    <row spans="1:5" r="4">
      <c s="4" r="A4" t="s">
        <v>448</v>
      </c>
      <c s="7" r="B4" t="n">
        <v>63.5</v>
      </c>
      <c s="7" r="C4" t="n">
        <v>70.09999999999999</v>
      </c>
      <c s="7" r="D4" t="n">
        <v>61.7</v>
      </c>
      <c s="7" r="E4" t="n">
        <v>104.2</v>
      </c>
    </row>
    <row spans="1:5" r="5">
      <c s="4" r="A5" t="s">
        <v>449</v>
      </c>
      <c s="8" r="B5" t="n">
        <v>0.5</v>
      </c>
      <c s="8" r="D5" t="n">
        <v>1.3</v>
      </c>
      <c s="8" r="E5" t="n">
        <v>2.2</v>
      </c>
    </row>
    <row spans="1:5" r="6">
      <c s="4" r="A6" t="s">
        <v>450</v>
      </c>
      <c s="8" r="C6" t="n">
        <v>-2.6</v>
      </c>
      <c s="5" r="E6" t="n">
        <v>-40</v>
      </c>
    </row>
    <row spans="1:5" r="7">
      <c s="4" r="A7" t="s">
        <v>451</v>
      </c>
      <c s="8" r="B7" t="n">
        <v>0.1</v>
      </c>
      <c s="8" r="D7" t="n">
        <v>0.1</v>
      </c>
    </row>
    <row spans="1:5" r="8">
      <c s="4" r="A8" t="s">
        <v>452</v>
      </c>
      <c s="8" r="B8" t="n">
        <v>-2.2</v>
      </c>
      <c s="8" r="C8" t="n">
        <v>0.7</v>
      </c>
      <c s="8" r="D8" t="n">
        <v>-1.5</v>
      </c>
      <c s="8" r="E8" t="n">
        <v>1.5</v>
      </c>
    </row>
    <row spans="1:5" r="9">
      <c s="4" r="A9" t="s">
        <v>453</v>
      </c>
      <c s="8" r="B9" t="n">
        <v>1.4</v>
      </c>
      <c s="8" r="D9" t="n">
        <v>3.1</v>
      </c>
      <c s="8" r="E9" t="n">
        <v>2.5</v>
      </c>
    </row>
    <row spans="1:5" r="10">
      <c s="4" r="A10" t="s">
        <v>454</v>
      </c>
      <c s="8" r="B10" t="n">
        <v>-2.5</v>
      </c>
      <c s="8" r="C10" t="n">
        <v>-0.9</v>
      </c>
      <c s="8" r="D10" t="n">
        <v>-3.9</v>
      </c>
      <c s="8" r="E10" t="n">
        <v>-3.1</v>
      </c>
    </row>
    <row spans="1:5" r="11">
      <c s="4" r="A11" t="s">
        <v>455</v>
      </c>
      <c s="8" r="B11" t="n">
        <v>60.8</v>
      </c>
      <c s="8" r="C11" t="n">
        <v>67.3</v>
      </c>
      <c s="8" r="D11" t="n">
        <v>60.8</v>
      </c>
      <c s="8" r="E11" t="n">
        <v>67.3</v>
      </c>
    </row>
    <row spans="1:5" r="12">
      <c s="4" r="A12" t="s">
        <v>334</v>
      </c>
    </row>
    <row spans="1:5" r="13">
      <c s="3" r="A13" t="s">
        <v>407</v>
      </c>
    </row>
    <row spans="1:5" r="14">
      <c s="4" r="A14" t="s">
        <v>448</v>
      </c>
      <c s="8" r="B14" t="n">
        <v>58.4</v>
      </c>
      <c s="8" r="C14" t="n">
        <v>65.3</v>
      </c>
      <c s="8" r="D14" t="n">
        <v>56.7</v>
      </c>
      <c s="5" r="E14" t="n">
        <v>62</v>
      </c>
    </row>
    <row spans="1:5" r="15">
      <c s="4" r="A15" t="s">
        <v>449</v>
      </c>
      <c s="8" r="B15" t="n">
        <v>0.5</v>
      </c>
      <c s="8" r="D15" t="n">
        <v>1.3</v>
      </c>
      <c s="8" r="E15" t="n">
        <v>2.2</v>
      </c>
    </row>
    <row spans="1:5" r="16">
      <c s="4" r="A16" t="s">
        <v>450</v>
      </c>
      <c s="8" r="C16" t="n">
        <v>-2.6</v>
      </c>
      <c s="8" r="E16" t="n">
        <v>-2.6</v>
      </c>
    </row>
    <row spans="1:5" r="17">
      <c s="4" r="A17" t="s">
        <v>451</v>
      </c>
      <c s="8" r="B17" t="n">
        <v>0.1</v>
      </c>
      <c s="8" r="D17" t="n">
        <v>0.1</v>
      </c>
    </row>
    <row spans="1:5" r="18">
      <c s="4" r="A18" t="s">
        <v>452</v>
      </c>
      <c s="8" r="B18" t="n">
        <v>-2.2</v>
      </c>
      <c s="8" r="C18" t="n">
        <v>0.7</v>
      </c>
      <c s="8" r="D18" t="n">
        <v>-1.6</v>
      </c>
      <c s="8" r="E18" t="n">
        <v>1.5</v>
      </c>
    </row>
    <row spans="1:5" r="19">
      <c s="4" r="A19" t="s">
        <v>453</v>
      </c>
      <c s="8" r="B19" t="n">
        <v>1.4</v>
      </c>
      <c s="8" r="D19" t="n">
        <v>3.1</v>
      </c>
      <c s="8" r="E19" t="n">
        <v>2.5</v>
      </c>
    </row>
    <row spans="1:5" r="20">
      <c s="4" r="A20" t="s">
        <v>454</v>
      </c>
      <c s="8" r="B20" t="n">
        <v>-2.5</v>
      </c>
      <c s="8" r="C20" t="n">
        <v>-0.9</v>
      </c>
      <c s="8" r="D20" t="n">
        <v>-3.9</v>
      </c>
      <c s="8" r="E20" t="n">
        <v>-3.1</v>
      </c>
    </row>
    <row spans="1:5" r="21">
      <c s="4" r="A21" t="s">
        <v>455</v>
      </c>
      <c s="8" r="B21" t="n">
        <v>55.7</v>
      </c>
      <c s="8" r="C21" t="n">
        <v>62.5</v>
      </c>
      <c s="8" r="D21" t="n">
        <v>55.7</v>
      </c>
      <c s="8" r="E21" t="n">
        <v>62.5</v>
      </c>
    </row>
    <row spans="1:5" r="22">
      <c s="4" r="A22" t="s">
        <v>456</v>
      </c>
    </row>
    <row spans="1:5" r="23">
      <c s="3" r="A23" t="s">
        <v>407</v>
      </c>
    </row>
    <row spans="1:5" r="24">
      <c s="4" r="A24" t="s">
        <v>448</v>
      </c>
      <c s="8" r="B24" t="n">
        <v>27.2</v>
      </c>
      <c s="8" r="C24" t="n">
        <v>29.6</v>
      </c>
      <c s="8" r="D24" t="n">
        <v>25.7</v>
      </c>
      <c s="8" r="E24" t="n">
        <v>25.6</v>
      </c>
    </row>
    <row spans="1:5" r="25">
      <c s="4" r="A25" t="s">
        <v>449</v>
      </c>
      <c s="8" r="E25" t="n">
        <v>2.2</v>
      </c>
    </row>
    <row spans="1:5" r="26">
      <c s="4" r="A26" t="s">
        <v>450</v>
      </c>
      <c s="8" r="C26" t="n">
        <v>-2.6</v>
      </c>
      <c s="8" r="E26" t="n">
        <v>-2.6</v>
      </c>
    </row>
    <row spans="1:5" r="27">
      <c s="4" r="A27" t="s">
        <v>452</v>
      </c>
      <c s="8" r="B27" t="n">
        <v>-1.2</v>
      </c>
      <c s="8" r="C27" t="n">
        <v>0.3</v>
      </c>
      <c s="8" r="D27" t="n">
        <v>-0.8</v>
      </c>
      <c s="8" r="E27" t="n">
        <v>0.6</v>
      </c>
    </row>
    <row spans="1:5" r="28">
      <c s="4" r="A28" t="s">
        <v>453</v>
      </c>
      <c s="8" r="B28" t="n">
        <v>1.4</v>
      </c>
      <c s="8" r="D28" t="n">
        <v>3.1</v>
      </c>
      <c s="8" r="E28" t="n">
        <v>2.5</v>
      </c>
    </row>
    <row spans="1:5" r="29">
      <c s="4" r="A29" t="s">
        <v>454</v>
      </c>
      <c s="8" r="B29" t="n">
        <v>-0.4</v>
      </c>
      <c s="8" r="C29" t="n">
        <v>-0.5</v>
      </c>
      <c s="5" r="D29" t="n">
        <v>-1</v>
      </c>
      <c s="8" r="E29" t="n">
        <v>-1.5</v>
      </c>
    </row>
    <row spans="1:5" r="30">
      <c s="4" r="A30" t="s">
        <v>455</v>
      </c>
      <c s="5" r="B30" t="n">
        <v>27</v>
      </c>
      <c s="8" r="C30" t="n">
        <v>26.8</v>
      </c>
      <c s="5" r="D30" t="n">
        <v>27</v>
      </c>
      <c s="8" r="E30" t="n">
        <v>26.8</v>
      </c>
    </row>
    <row spans="1:5" r="31">
      <c s="4" r="A31" t="s">
        <v>457</v>
      </c>
    </row>
    <row spans="1:5" r="32">
      <c s="3" r="A32" t="s">
        <v>407</v>
      </c>
    </row>
    <row spans="1:5" r="33">
      <c s="4" r="A33" t="s">
        <v>448</v>
      </c>
      <c s="8" r="B33" t="n">
        <v>9.5</v>
      </c>
      <c s="8" r="C33" t="n">
        <v>13.2</v>
      </c>
      <c s="8" r="D33" t="n">
        <v>9.6</v>
      </c>
      <c s="5" r="E33" t="n">
        <v>13</v>
      </c>
    </row>
    <row spans="1:5" r="34">
      <c s="4" r="A34" t="s">
        <v>451</v>
      </c>
      <c s="8" r="B34" t="n">
        <v>0.1</v>
      </c>
      <c s="8" r="D34" t="n">
        <v>0.1</v>
      </c>
    </row>
    <row spans="1:5" r="35">
      <c s="4" r="A35" t="s">
        <v>452</v>
      </c>
      <c s="8" r="B35" t="n">
        <v>-0.1</v>
      </c>
      <c s="8" r="D35" t="n">
        <v>-0.2</v>
      </c>
      <c s="8" r="E35" t="n">
        <v>0.2</v>
      </c>
    </row>
    <row spans="1:5" r="36">
      <c s="4" r="A36" t="s">
        <v>454</v>
      </c>
      <c s="8" r="B36" t="n">
        <v>-0.1</v>
      </c>
      <c s="8" r="D36" t="n">
        <v>-0.1</v>
      </c>
    </row>
    <row spans="1:5" r="37">
      <c s="4" r="A37" t="s">
        <v>455</v>
      </c>
      <c s="8" r="B37" t="n">
        <v>9.4</v>
      </c>
      <c s="8" r="C37" t="n">
        <v>13.2</v>
      </c>
      <c s="8" r="D37" t="n">
        <v>9.4</v>
      </c>
      <c s="8" r="E37" t="n">
        <v>13.2</v>
      </c>
    </row>
    <row spans="1:5" r="38">
      <c s="4" r="A38" t="s">
        <v>458</v>
      </c>
    </row>
    <row spans="1:5" r="39">
      <c s="3" r="A39" t="s">
        <v>407</v>
      </c>
    </row>
    <row spans="1:5" r="40">
      <c s="4" r="A40" t="s">
        <v>448</v>
      </c>
      <c s="8" r="E40" t="n">
        <v>0.5</v>
      </c>
    </row>
    <row spans="1:5" r="41">
      <c s="4" r="A41" t="s">
        <v>454</v>
      </c>
      <c s="8" r="E41" t="n">
        <v>-0.5</v>
      </c>
    </row>
    <row spans="1:5" r="42">
      <c s="4" r="A42" t="s">
        <v>459</v>
      </c>
    </row>
    <row spans="1:5" r="43">
      <c s="3" r="A43" t="s">
        <v>407</v>
      </c>
    </row>
    <row spans="1:5" r="44">
      <c s="4" r="A44" t="s">
        <v>448</v>
      </c>
      <c s="8" r="B44" t="n">
        <v>20.9</v>
      </c>
      <c s="8" r="C44" t="n">
        <v>22.5</v>
      </c>
      <c s="8" r="D44" t="n">
        <v>21.4</v>
      </c>
      <c s="8" r="E44" t="n">
        <v>22.9</v>
      </c>
    </row>
    <row spans="1:5" r="45">
      <c s="4" r="A45" t="s">
        <v>452</v>
      </c>
      <c s="8" r="B45" t="n">
        <v>-0.9</v>
      </c>
      <c s="8" r="C45" t="n">
        <v>0.4</v>
      </c>
      <c s="8" r="D45" t="n">
        <v>-0.6</v>
      </c>
      <c s="8" r="E45" t="n">
        <v>0.7</v>
      </c>
    </row>
    <row spans="1:5" r="46">
      <c s="4" r="A46" t="s">
        <v>454</v>
      </c>
      <c s="5" r="B46" t="n">
        <v>-2</v>
      </c>
      <c s="8" r="C46" t="n">
        <v>-0.4</v>
      </c>
      <c s="8" r="D46" t="n">
        <v>-2.8</v>
      </c>
      <c s="8" r="E46" t="n">
        <v>-1.1</v>
      </c>
    </row>
    <row spans="1:5" r="47">
      <c s="4" r="A47" t="s">
        <v>455</v>
      </c>
      <c s="5" r="B47" t="n">
        <v>18</v>
      </c>
      <c s="8" r="C47" t="n">
        <v>22.5</v>
      </c>
      <c s="5" r="D47" t="n">
        <v>18</v>
      </c>
      <c s="8" r="E47" t="n">
        <v>22.5</v>
      </c>
    </row>
    <row spans="1:5" r="48">
      <c s="4" r="A48" t="s">
        <v>460</v>
      </c>
    </row>
    <row spans="1:5" r="49">
      <c s="3" r="A49" t="s">
        <v>407</v>
      </c>
    </row>
    <row spans="1:5" r="50">
      <c s="4" r="A50" t="s">
        <v>448</v>
      </c>
      <c s="8" r="B50" t="n">
        <v>0.8</v>
      </c>
    </row>
    <row spans="1:5" r="51">
      <c s="4" r="A51" t="s">
        <v>449</v>
      </c>
      <c s="8" r="B51" t="n">
        <v>0.5</v>
      </c>
      <c s="8" r="D51" t="n">
        <v>1.3</v>
      </c>
    </row>
    <row spans="1:5" r="52">
      <c s="4" r="A52" t="s">
        <v>455</v>
      </c>
      <c s="8" r="B52" t="n">
        <v>1.3</v>
      </c>
      <c s="8" r="D52" t="n">
        <v>1.3</v>
      </c>
    </row>
    <row spans="1:5" r="53">
      <c s="4" r="A53" t="s">
        <v>461</v>
      </c>
    </row>
    <row spans="1:5" r="54">
      <c s="3" r="A54" t="s">
        <v>407</v>
      </c>
    </row>
    <row spans="1:5" r="55">
      <c s="4" r="A55" t="s">
        <v>448</v>
      </c>
      <c s="8" r="B55" t="n">
        <v>5.1</v>
      </c>
      <c s="8" r="C55" t="n">
        <v>4.8</v>
      </c>
      <c s="5" r="D55" t="n">
        <v>5</v>
      </c>
      <c s="8" r="E55" t="n">
        <v>42.2</v>
      </c>
    </row>
    <row spans="1:5" r="56">
      <c s="4" r="A56" t="s">
        <v>450</v>
      </c>
      <c s="8" r="E56" t="n">
        <v>-37.4</v>
      </c>
    </row>
    <row spans="1:5" r="57">
      <c s="4" r="A57" t="s">
        <v>452</v>
      </c>
      <c s="8" r="D57" t="n">
        <v>0.1</v>
      </c>
    </row>
    <row spans="1:5" r="58">
      <c s="4" r="A58" t="s">
        <v>455</v>
      </c>
      <c s="7" r="B58" t="n">
        <v>5.1</v>
      </c>
      <c s="7" r="C58" t="n">
        <v>4.8</v>
      </c>
      <c s="7" r="D58" t="n">
        <v>5.1</v>
      </c>
      <c s="7" r="E58" t="n">
        <v>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462</v>
      </c>
      <c s="2" r="B1" t="s">
        <v>128</v>
      </c>
      <c s="2" r="C1" t="s">
        <v>128</v>
      </c>
    </row>
    <row spans="1:3" r="2">
      <c s="3" r="A2" t="s">
        <v>463</v>
      </c>
    </row>
    <row spans="1:3" r="3">
      <c s="4" r="A3" t="s">
        <v>464</v>
      </c>
      <c s="7" r="B3" t="n">
        <v>0.1</v>
      </c>
      <c s="7" r="C3" t="n">
        <v>0.1</v>
      </c>
    </row>
    <row spans="1:3" r="4">
      <c s="4" r="A4" t="s">
        <v>465</v>
      </c>
    </row>
    <row spans="1:3" r="5">
      <c s="3" r="A5" t="s">
        <v>463</v>
      </c>
    </row>
    <row spans="1:3" r="6">
      <c s="4" r="A6" t="s">
        <v>464</v>
      </c>
      <c s="7" r="B6" t="n">
        <v>0.1</v>
      </c>
      <c s="7" r="C6"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466</v>
      </c>
      <c s="2" r="B1" t="s">
        <v>1</v>
      </c>
      <c s="2" r="C1" t="s">
        <v>467</v>
      </c>
    </row>
    <row spans="1:7" r="2">
      <c s="2" r="B2" t="s">
        <v>468</v>
      </c>
      <c s="2" r="C2" t="s">
        <v>469</v>
      </c>
      <c s="2" r="D2" t="s">
        <v>470</v>
      </c>
      <c s="2" r="E2" t="s">
        <v>471</v>
      </c>
      <c s="2" r="F2" t="s">
        <v>472</v>
      </c>
      <c s="2" r="G2" t="s">
        <v>473</v>
      </c>
    </row>
    <row spans="1:7" r="3">
      <c s="3" r="A3" t="s">
        <v>463</v>
      </c>
    </row>
    <row spans="1:7" r="4">
      <c s="4" r="A4" t="s">
        <v>196</v>
      </c>
      <c s="7" r="B4" t="n">
        <v>60.8</v>
      </c>
      <c s="7" r="C4" t="n">
        <v>61.7</v>
      </c>
      <c s="7" r="D4" t="n">
        <v>63.5</v>
      </c>
      <c s="7" r="E4" t="n">
        <v>67.3</v>
      </c>
      <c s="7" r="F4" t="n">
        <v>70.09999999999999</v>
      </c>
      <c s="7" r="G4" t="n">
        <v>104.2</v>
      </c>
    </row>
    <row spans="1:7" r="5">
      <c s="4" r="A5" t="s">
        <v>474</v>
      </c>
    </row>
    <row spans="1:7" r="6">
      <c s="3" r="A6" t="s">
        <v>463</v>
      </c>
    </row>
    <row spans="1:7" r="7">
      <c s="4" r="A7" t="s">
        <v>196</v>
      </c>
      <c s="11" r="B7" t="n">
        <v>27</v>
      </c>
      <c s="7" r="C7" t="n">
        <v>25.7</v>
      </c>
    </row>
    <row spans="1:7" r="8">
      <c s="4" r="A8" t="s">
        <v>475</v>
      </c>
    </row>
    <row spans="1:7" r="9">
      <c s="3" r="A9" t="s">
        <v>463</v>
      </c>
    </row>
    <row spans="1:7" r="10">
      <c s="4" r="A10" t="s">
        <v>476</v>
      </c>
      <c s="4" r="B10" t="s">
        <v>477</v>
      </c>
      <c s="4" r="C10" t="s">
        <v>477</v>
      </c>
    </row>
    <row spans="1:7" r="11">
      <c s="4" r="A11" t="s">
        <v>478</v>
      </c>
    </row>
    <row spans="1:7" r="12">
      <c s="3" r="A12" t="s">
        <v>463</v>
      </c>
    </row>
    <row spans="1:7" r="13">
      <c s="4" r="A13" t="s">
        <v>476</v>
      </c>
      <c s="4" r="B13" t="s">
        <v>479</v>
      </c>
      <c s="4" r="C13" t="s">
        <v>480</v>
      </c>
    </row>
    <row spans="1:7" r="14">
      <c s="4" r="A14" t="s">
        <v>481</v>
      </c>
    </row>
    <row spans="1:7" r="15">
      <c s="3" r="A15" t="s">
        <v>463</v>
      </c>
    </row>
    <row spans="1:7" r="16">
      <c s="4" r="A16" t="s">
        <v>476</v>
      </c>
      <c s="4" r="B16" t="s">
        <v>482</v>
      </c>
      <c s="4" r="C16" t="s">
        <v>483</v>
      </c>
    </row>
    <row spans="1:7" r="17">
      <c s="4" r="A17" t="s">
        <v>484</v>
      </c>
    </row>
    <row spans="1:7" r="18">
      <c s="3" r="A18" t="s">
        <v>463</v>
      </c>
    </row>
    <row spans="1:7" r="19">
      <c s="4" r="A19" t="s">
        <v>476</v>
      </c>
      <c s="4" r="B19" t="s">
        <v>485</v>
      </c>
      <c s="4" r="C19" t="s">
        <v>485</v>
      </c>
    </row>
    <row spans="1:7" r="20">
      <c s="4" r="A20" t="s">
        <v>486</v>
      </c>
    </row>
    <row spans="1:7" r="21">
      <c s="3" r="A21" t="s">
        <v>463</v>
      </c>
    </row>
    <row spans="1:7" r="22">
      <c s="4" r="A22" t="s">
        <v>476</v>
      </c>
      <c s="4" r="B22" t="s">
        <v>487</v>
      </c>
      <c s="4" r="C22" t="s">
        <v>487</v>
      </c>
    </row>
    <row spans="1:7" r="23">
      <c s="4" r="A23" t="s">
        <v>488</v>
      </c>
    </row>
    <row spans="1:7" r="24">
      <c s="3" r="A24" t="s">
        <v>463</v>
      </c>
    </row>
    <row spans="1:7" r="25">
      <c s="4" r="A25" t="s">
        <v>476</v>
      </c>
      <c s="4" r="B25" t="s">
        <v>489</v>
      </c>
      <c s="4" r="C25" t="s">
        <v>489</v>
      </c>
    </row>
    <row spans="1:7" r="26">
      <c s="4" r="A26" t="s">
        <v>490</v>
      </c>
    </row>
    <row spans="1:7" r="27">
      <c s="3" r="A27" t="s">
        <v>463</v>
      </c>
    </row>
    <row spans="1:7" r="28">
      <c s="4" r="A28" t="s">
        <v>476</v>
      </c>
      <c s="4" r="B28" t="s">
        <v>491</v>
      </c>
    </row>
    <row spans="1:7" r="29">
      <c s="4" r="A29" t="s">
        <v>492</v>
      </c>
    </row>
    <row spans="1:7" r="30">
      <c s="3" r="A30" t="s">
        <v>463</v>
      </c>
    </row>
    <row spans="1:7" r="31">
      <c s="4" r="A31" t="s">
        <v>476</v>
      </c>
      <c s="4" r="B31" t="s">
        <v>493</v>
      </c>
    </row>
    <row spans="1:7" r="32">
      <c s="4" r="A32" t="s">
        <v>494</v>
      </c>
    </row>
    <row spans="1:7" r="33">
      <c s="3" r="A33" t="s">
        <v>463</v>
      </c>
    </row>
    <row spans="1:7" r="34">
      <c s="4" r="A34" t="s">
        <v>476</v>
      </c>
      <c s="4" r="B34" t="s">
        <v>495</v>
      </c>
    </row>
    <row spans="1:7" r="35">
      <c s="4" r="A35" t="s">
        <v>496</v>
      </c>
    </row>
    <row spans="1:7" r="36">
      <c s="3" r="A36" t="s">
        <v>463</v>
      </c>
    </row>
    <row spans="1:7" r="37">
      <c s="4" r="A37" t="s">
        <v>196</v>
      </c>
      <c s="7" r="B37" t="n">
        <v>9.1</v>
      </c>
      <c s="7" r="C37" t="n">
        <v>9.4</v>
      </c>
    </row>
    <row spans="1:7" r="38">
      <c s="4" r="A38" t="s">
        <v>497</v>
      </c>
    </row>
    <row spans="1:7" r="39">
      <c s="3" r="A39" t="s">
        <v>463</v>
      </c>
    </row>
    <row spans="1:7" r="40">
      <c s="4" r="A40" t="s">
        <v>476</v>
      </c>
      <c s="4" r="B40" t="s">
        <v>498</v>
      </c>
      <c s="4" r="C40" t="s">
        <v>498</v>
      </c>
    </row>
    <row spans="1:7" r="41">
      <c s="4" r="A41" t="s">
        <v>499</v>
      </c>
    </row>
    <row spans="1:7" r="42">
      <c s="3" r="A42" t="s">
        <v>463</v>
      </c>
    </row>
    <row spans="1:7" r="43">
      <c s="4" r="A43" t="s">
        <v>476</v>
      </c>
      <c s="4" r="B43" t="s">
        <v>487</v>
      </c>
      <c s="4" r="C43" t="s">
        <v>487</v>
      </c>
    </row>
    <row spans="1:7" r="44">
      <c s="4" r="A44" t="s">
        <v>500</v>
      </c>
    </row>
    <row spans="1:7" r="45">
      <c s="3" r="A45" t="s">
        <v>463</v>
      </c>
    </row>
    <row spans="1:7" r="46">
      <c s="4" r="A46" t="s">
        <v>476</v>
      </c>
      <c s="4" r="B46" t="s">
        <v>501</v>
      </c>
      <c s="4" r="C46" t="s">
        <v>502</v>
      </c>
    </row>
    <row spans="1:7" r="47">
      <c s="4" r="A47" t="s">
        <v>503</v>
      </c>
    </row>
    <row spans="1:7" r="48">
      <c s="3" r="A48" t="s">
        <v>463</v>
      </c>
    </row>
    <row spans="1:7" r="49">
      <c s="4" r="A49" t="s">
        <v>476</v>
      </c>
      <c s="4" r="B49" t="s">
        <v>485</v>
      </c>
      <c s="4" r="C49" t="s">
        <v>485</v>
      </c>
    </row>
    <row spans="1:7" r="50">
      <c s="4" r="A50" t="s">
        <v>504</v>
      </c>
    </row>
    <row spans="1:7" r="51">
      <c s="3" r="A51" t="s">
        <v>463</v>
      </c>
    </row>
    <row spans="1:7" r="52">
      <c s="4" r="A52" t="s">
        <v>476</v>
      </c>
      <c s="4" r="B52" t="s">
        <v>501</v>
      </c>
      <c s="4" r="C52" t="s">
        <v>501</v>
      </c>
    </row>
    <row spans="1:7" r="53">
      <c s="4" r="A53" t="s">
        <v>505</v>
      </c>
    </row>
    <row spans="1:7" r="54">
      <c s="3" r="A54" t="s">
        <v>463</v>
      </c>
    </row>
    <row spans="1:7" r="55">
      <c s="4" r="A55" t="s">
        <v>476</v>
      </c>
      <c s="4" r="B55" t="s">
        <v>477</v>
      </c>
      <c s="4" r="C55" t="s">
        <v>477</v>
      </c>
    </row>
    <row spans="1:7" r="56">
      <c s="4" r="A56" t="s">
        <v>506</v>
      </c>
    </row>
    <row spans="1:7" r="57">
      <c s="3" r="A57" t="s">
        <v>463</v>
      </c>
    </row>
    <row spans="1:7" r="58">
      <c s="4" r="A58" t="s">
        <v>196</v>
      </c>
      <c s="11" r="B58" t="n">
        <v>18</v>
      </c>
      <c s="7" r="C58" t="n">
        <v>21.4</v>
      </c>
    </row>
    <row spans="1:7" r="59">
      <c s="4" r="A59" t="s">
        <v>507</v>
      </c>
    </row>
    <row spans="1:7" r="60">
      <c s="3" r="A60" t="s">
        <v>463</v>
      </c>
    </row>
    <row spans="1:7" r="61">
      <c s="4" r="A61" t="s">
        <v>476</v>
      </c>
      <c s="4" r="C61" t="s">
        <v>498</v>
      </c>
    </row>
    <row spans="1:7" r="62">
      <c s="4" r="A62" t="s">
        <v>508</v>
      </c>
    </row>
    <row spans="1:7" r="63">
      <c s="3" r="A63" t="s">
        <v>463</v>
      </c>
    </row>
    <row spans="1:7" r="64">
      <c s="4" r="A64" t="s">
        <v>476</v>
      </c>
      <c s="4" r="B64" t="s">
        <v>498</v>
      </c>
    </row>
    <row spans="1:7" r="65">
      <c s="4" r="A65" t="s">
        <v>509</v>
      </c>
    </row>
    <row spans="1:7" r="66">
      <c s="3" r="A66" t="s">
        <v>463</v>
      </c>
    </row>
    <row spans="1:7" r="67">
      <c s="4" r="A67" t="s">
        <v>476</v>
      </c>
      <c s="4" r="B67" t="s">
        <v>487</v>
      </c>
    </row>
    <row spans="1:7" r="68">
      <c s="4" r="A68" t="s">
        <v>510</v>
      </c>
    </row>
    <row spans="1:7" r="69">
      <c s="3" r="A69" t="s">
        <v>463</v>
      </c>
    </row>
    <row spans="1:7" r="70">
      <c s="4" r="A70" t="s">
        <v>476</v>
      </c>
      <c s="4" r="B70" t="s">
        <v>498</v>
      </c>
      <c s="4" r="C70" t="s">
        <v>498</v>
      </c>
    </row>
    <row spans="1:7" r="71">
      <c s="4" r="A71" t="s">
        <v>511</v>
      </c>
    </row>
    <row spans="1:7" r="72">
      <c s="3" r="A72" t="s">
        <v>463</v>
      </c>
    </row>
    <row spans="1:7" r="73">
      <c s="4" r="A73" t="s">
        <v>476</v>
      </c>
      <c s="4" r="B73" t="s">
        <v>498</v>
      </c>
    </row>
    <row spans="1:7" r="74">
      <c s="4" r="A74" t="s">
        <v>512</v>
      </c>
    </row>
    <row spans="1:7" r="75">
      <c s="3" r="A75" t="s">
        <v>463</v>
      </c>
    </row>
    <row spans="1:7" r="76">
      <c s="4" r="A76" t="s">
        <v>476</v>
      </c>
      <c s="4" r="C76" t="s">
        <v>498</v>
      </c>
    </row>
    <row spans="1:7" r="77">
      <c s="4" r="A77" t="s">
        <v>513</v>
      </c>
    </row>
    <row spans="1:7" r="78">
      <c s="3" r="A78" t="s">
        <v>463</v>
      </c>
    </row>
    <row spans="1:7" r="79">
      <c s="4" r="A79" t="s">
        <v>476</v>
      </c>
      <c s="4" r="C79" t="s">
        <v>501</v>
      </c>
    </row>
    <row spans="1:7" r="80">
      <c s="4" r="A80" t="s">
        <v>514</v>
      </c>
    </row>
    <row spans="1:7" r="81">
      <c s="3" r="A81" t="s">
        <v>463</v>
      </c>
    </row>
    <row spans="1:7" r="82">
      <c s="4" r="A82" t="s">
        <v>476</v>
      </c>
      <c s="4" r="B82" t="s">
        <v>498</v>
      </c>
      <c s="4" r="C82" t="s">
        <v>498</v>
      </c>
    </row>
    <row spans="1:7" r="83">
      <c s="4" r="A83" t="s">
        <v>515</v>
      </c>
    </row>
    <row spans="1:7" r="84">
      <c s="3" r="A84" t="s">
        <v>463</v>
      </c>
    </row>
    <row spans="1:7" r="85">
      <c s="4" r="A85" t="s">
        <v>476</v>
      </c>
      <c s="4" r="C85" t="s">
        <v>498</v>
      </c>
    </row>
    <row spans="1:7" r="86">
      <c s="4" r="A86" t="s">
        <v>516</v>
      </c>
    </row>
    <row spans="1:7" r="87">
      <c s="3" r="A87" t="s">
        <v>463</v>
      </c>
    </row>
    <row spans="1:7" r="88">
      <c s="4" r="A88" t="s">
        <v>476</v>
      </c>
      <c s="4" r="C88" t="s">
        <v>498</v>
      </c>
    </row>
    <row spans="1:7" r="89">
      <c s="4" r="A89" t="s">
        <v>517</v>
      </c>
    </row>
    <row spans="1:7" r="90">
      <c s="3" r="A90" t="s">
        <v>463</v>
      </c>
    </row>
    <row spans="1:7" r="91">
      <c s="4" r="A91" t="s">
        <v>476</v>
      </c>
      <c s="4" r="B91" t="s">
        <v>485</v>
      </c>
      <c s="4" r="C91" t="s">
        <v>485</v>
      </c>
    </row>
    <row spans="1:7" r="92">
      <c s="4" r="A92" t="s">
        <v>518</v>
      </c>
    </row>
    <row spans="1:7" r="93">
      <c s="3" r="A93" t="s">
        <v>463</v>
      </c>
    </row>
    <row spans="1:7" r="94">
      <c s="4" r="A94" t="s">
        <v>476</v>
      </c>
      <c s="4" r="B94" t="s">
        <v>485</v>
      </c>
      <c s="4" r="C94" t="s">
        <v>485</v>
      </c>
    </row>
    <row spans="1:7" r="95">
      <c s="4" r="A95" t="s">
        <v>519</v>
      </c>
    </row>
    <row spans="1:7" r="96">
      <c s="3" r="A96" t="s">
        <v>463</v>
      </c>
    </row>
    <row spans="1:7" r="97">
      <c s="4" r="A97" t="s">
        <v>196</v>
      </c>
      <c s="7" r="B97" t="n">
        <v>1.3</v>
      </c>
    </row>
    <row spans="1:7" r="98">
      <c s="4" r="A98" t="s">
        <v>520</v>
      </c>
    </row>
    <row spans="1:7" r="99">
      <c s="3" r="A99" t="s">
        <v>463</v>
      </c>
    </row>
    <row spans="1:7" r="100">
      <c s="4" r="A100" t="s">
        <v>476</v>
      </c>
      <c s="4" r="B100" t="s">
        <v>502</v>
      </c>
    </row>
    <row spans="1:7" r="101">
      <c s="4" r="A101" t="s">
        <v>521</v>
      </c>
    </row>
    <row spans="1:7" r="102">
      <c s="3" r="A102" t="s">
        <v>463</v>
      </c>
    </row>
    <row spans="1:7" r="103">
      <c s="4" r="A103" t="s">
        <v>476</v>
      </c>
      <c s="4" r="B103" t="s">
        <v>501</v>
      </c>
    </row>
    <row spans="1:7" r="104">
      <c s="4" r="A104" t="s">
        <v>522</v>
      </c>
    </row>
    <row spans="1:7" r="105">
      <c s="3" r="A105" t="s">
        <v>463</v>
      </c>
    </row>
    <row spans="1:7" r="106">
      <c s="4" r="A106" t="s">
        <v>476</v>
      </c>
      <c s="4" r="B106" t="s">
        <v>502</v>
      </c>
    </row>
    <row spans="1:7" r="107">
      <c s="4" r="A107" t="s">
        <v>523</v>
      </c>
    </row>
    <row spans="1:7" r="108">
      <c s="3" r="A108" t="s">
        <v>463</v>
      </c>
    </row>
    <row spans="1:7" r="109">
      <c s="4" r="A109" t="s">
        <v>196</v>
      </c>
      <c s="7" r="B109" t="n">
        <v>1.1</v>
      </c>
      <c s="7" r="C109" t="n">
        <v>1.1</v>
      </c>
    </row>
    <row spans="1:7" r="110">
      <c s="4" r="A110" t="s">
        <v>524</v>
      </c>
    </row>
    <row spans="1:7" r="111">
      <c s="3" r="A111" t="s">
        <v>463</v>
      </c>
    </row>
    <row spans="1:7" r="112">
      <c s="4" r="A112" t="s">
        <v>525</v>
      </c>
      <c s="5" r="B112" t="n">
        <v>1</v>
      </c>
      <c s="5" r="C112" t="n">
        <v>1</v>
      </c>
    </row>
    <row spans="1:7" r="113">
      <c s="4" r="A113" t="s">
        <v>526</v>
      </c>
    </row>
    <row spans="1:7" r="114">
      <c s="3" r="A114" t="s">
        <v>463</v>
      </c>
    </row>
    <row spans="1:7" r="115">
      <c s="4" r="A115" t="s">
        <v>525</v>
      </c>
      <c s="5" r="B115" t="n">
        <v>1</v>
      </c>
      <c s="5" r="C115" t="n">
        <v>1</v>
      </c>
    </row>
    <row spans="1:7" r="116">
      <c s="4" r="A116" t="s">
        <v>527</v>
      </c>
    </row>
    <row spans="1:7" r="117">
      <c s="3" r="A117" t="s">
        <v>463</v>
      </c>
    </row>
    <row spans="1:7" r="118">
      <c s="4" r="A118" t="s">
        <v>196</v>
      </c>
      <c s="7" r="B118" t="n">
        <v>3.8</v>
      </c>
      <c s="7" r="C118" t="n">
        <v>3.8</v>
      </c>
    </row>
    <row spans="1:7" r="119">
      <c s="4" r="A119" t="s">
        <v>528</v>
      </c>
    </row>
    <row spans="1:7" r="120">
      <c s="3" r="A120" t="s">
        <v>463</v>
      </c>
    </row>
    <row spans="1:7" r="121">
      <c s="4" r="A121" t="s">
        <v>476</v>
      </c>
      <c s="4" r="B121" t="s">
        <v>529</v>
      </c>
      <c s="4" r="C121" t="s">
        <v>529</v>
      </c>
    </row>
    <row spans="1:7" r="122">
      <c s="4" r="A122" t="s">
        <v>530</v>
      </c>
    </row>
    <row spans="1:7" r="123">
      <c s="3" r="A123" t="s">
        <v>463</v>
      </c>
    </row>
    <row spans="1:7" r="124">
      <c s="4" r="A124" t="s">
        <v>476</v>
      </c>
      <c s="4" r="B124" t="s">
        <v>529</v>
      </c>
      <c s="4" r="C12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72</v>
      </c>
    </row>
    <row spans="1:3" r="2">
      <c s="3" r="A2" t="s">
        <v>73</v>
      </c>
    </row>
    <row spans="1:3" r="3">
      <c s="4" r="A3" t="s">
        <v>74</v>
      </c>
      <c s="11" r="B3" t="n">
        <v>6835</v>
      </c>
      <c s="7" r="C3" t="n">
        <v>7378.1</v>
      </c>
    </row>
    <row spans="1:3" r="4">
      <c s="4" r="A4" t="s">
        <v>75</v>
      </c>
      <c s="8" r="B4" t="n">
        <v>565.6</v>
      </c>
      <c s="8" r="C4" t="n">
        <v>580.8</v>
      </c>
    </row>
    <row spans="1:3" r="5">
      <c s="4" r="A5" t="s">
        <v>76</v>
      </c>
      <c s="8" r="B5" t="n">
        <v>309.3</v>
      </c>
      <c s="8" r="C5" t="n">
        <v>291.4</v>
      </c>
    </row>
    <row spans="1:3" r="6">
      <c s="4" r="A6" t="s">
        <v>77</v>
      </c>
      <c s="8" r="B6" t="n">
        <v>7709.9</v>
      </c>
      <c s="8" r="C6" t="n">
        <v>8250.299999999999</v>
      </c>
    </row>
    <row spans="1:3" r="7">
      <c s="4" r="A7" t="s">
        <v>78</v>
      </c>
      <c s="8" r="B7" t="n">
        <v>583.7</v>
      </c>
      <c s="8" r="C7" t="n">
        <v>373.3</v>
      </c>
    </row>
    <row spans="1:3" r="8">
      <c s="4" r="A8" t="s">
        <v>79</v>
      </c>
      <c s="5" r="B8" t="n">
        <v>62</v>
      </c>
      <c s="8" r="C8" t="n">
        <v>66.90000000000001</v>
      </c>
    </row>
    <row spans="1:3" r="9">
      <c s="4" r="A9" t="s">
        <v>80</v>
      </c>
      <c s="8" r="B9" t="n">
        <v>1520.5</v>
      </c>
      <c s="8" r="C9" t="n">
        <v>1360.9</v>
      </c>
    </row>
    <row spans="1:3" r="10">
      <c s="4" r="A10" t="s">
        <v>81</v>
      </c>
      <c s="8" r="B10" t="n">
        <v>2822.3</v>
      </c>
      <c s="8" r="C10" t="n">
        <v>2268.2</v>
      </c>
    </row>
    <row spans="1:3" r="11">
      <c s="4" r="A11" t="s">
        <v>82</v>
      </c>
      <c s="8" r="B11" t="n">
        <v>522.4</v>
      </c>
      <c s="8" r="C11" t="n">
        <v>525.7</v>
      </c>
    </row>
    <row spans="1:3" r="12">
      <c s="4" r="A12" t="s">
        <v>83</v>
      </c>
      <c s="5" r="B12" t="n">
        <v>138</v>
      </c>
      <c s="8" r="C12" t="n">
        <v>131.2</v>
      </c>
    </row>
    <row spans="1:3" r="13">
      <c s="4" r="A13" t="s">
        <v>84</v>
      </c>
      <c s="8" r="B13" t="n">
        <v>184.2</v>
      </c>
      <c s="8" r="C13" t="n">
        <v>184.6</v>
      </c>
    </row>
    <row spans="1:3" r="14">
      <c s="4" r="A14" t="s">
        <v>85</v>
      </c>
      <c s="8" r="B14" t="n">
        <v>514.1</v>
      </c>
      <c s="8" r="C14" t="n">
        <v>486.6</v>
      </c>
    </row>
    <row spans="1:3" r="15">
      <c s="4" r="A15" t="s">
        <v>86</v>
      </c>
      <c s="8" r="B15" t="n">
        <v>87.59999999999999</v>
      </c>
      <c s="5" r="C15" t="n">
        <v>112</v>
      </c>
    </row>
    <row spans="1:3" r="16">
      <c s="4" r="A16" t="s">
        <v>87</v>
      </c>
      <c s="8" r="B16" t="n">
        <v>14144.7</v>
      </c>
      <c s="8" r="C16" t="n">
        <v>13759.7</v>
      </c>
    </row>
    <row spans="1:3" r="17">
      <c s="3" r="A17" t="s">
        <v>88</v>
      </c>
    </row>
    <row spans="1:3" r="18">
      <c s="4" r="A18" t="s">
        <v>89</v>
      </c>
      <c s="8" r="B18" t="n">
        <v>6591.3</v>
      </c>
      <c s="8" r="C18" t="n">
        <v>6391.7</v>
      </c>
    </row>
    <row spans="1:3" r="19">
      <c s="4" r="A19" t="s">
        <v>90</v>
      </c>
      <c s="8" r="B19" t="n">
        <v>2736.7</v>
      </c>
      <c s="8" r="C19" t="n">
        <v>2583.9</v>
      </c>
    </row>
    <row spans="1:3" r="20">
      <c s="4" r="A20" t="s">
        <v>91</v>
      </c>
      <c s="8" r="B20" t="n">
        <v>653.1</v>
      </c>
      <c s="8" r="C20" t="n">
        <v>695.4</v>
      </c>
    </row>
    <row spans="1:3" r="21">
      <c s="4" r="A21" t="s">
        <v>92</v>
      </c>
      <c s="8" r="B21" t="n">
        <v>329.5</v>
      </c>
      <c s="8" r="C21" t="n">
        <v>226.8</v>
      </c>
    </row>
    <row spans="1:3" r="22">
      <c s="4" r="A22" t="s">
        <v>93</v>
      </c>
      <c s="8" r="B22" t="n">
        <v>835.1</v>
      </c>
      <c s="8" r="C22" t="n">
        <v>903.5</v>
      </c>
    </row>
    <row spans="1:3" r="23">
      <c s="4" r="A23" t="s">
        <v>94</v>
      </c>
      <c s="8" r="B23" t="n">
        <v>90.5</v>
      </c>
      <c s="8" r="C23" t="n">
        <v>114.4</v>
      </c>
    </row>
    <row spans="1:3" r="24">
      <c s="4" r="A24" t="s">
        <v>95</v>
      </c>
      <c s="7" r="B24" t="n">
        <v>11236.2</v>
      </c>
      <c s="7" r="C24" t="n">
        <v>10915.7</v>
      </c>
    </row>
    <row spans="1:3" r="25">
      <c s="4" r="A25" t="s">
        <v>96</v>
      </c>
    </row>
    <row spans="1:3" r="26">
      <c s="3" r="A26" t="s">
        <v>97</v>
      </c>
    </row>
    <row spans="1:3" r="27">
      <c s="4" r="A27" t="s">
        <v>98</v>
      </c>
    </row>
    <row spans="1:3" r="28">
      <c s="4" r="A28" t="s">
        <v>99</v>
      </c>
      <c s="7" r="B28" t="n">
        <v>0.6</v>
      </c>
      <c s="7" r="C28" t="n">
        <v>0.6</v>
      </c>
    </row>
    <row spans="1:3" r="29">
      <c s="4" r="A29" t="s">
        <v>100</v>
      </c>
      <c s="8" r="B29" t="n">
        <v>1830.3</v>
      </c>
      <c s="8" r="C29" t="n">
        <v>1830.7</v>
      </c>
    </row>
    <row spans="1:3" r="30">
      <c s="4" r="A30" t="s">
        <v>101</v>
      </c>
      <c s="5" r="B30" t="n">
        <v>140</v>
      </c>
      <c s="8" r="C30" t="n">
        <v>206.4</v>
      </c>
    </row>
    <row spans="1:3" r="31">
      <c s="4" r="A31" t="s">
        <v>102</v>
      </c>
      <c s="8" r="B31" t="n">
        <v>1690.1</v>
      </c>
      <c s="8" r="C31" t="n">
        <v>1558.7</v>
      </c>
    </row>
    <row spans="1:3" r="32">
      <c s="4" r="A32" t="s">
        <v>103</v>
      </c>
      <c s="8" r="B32" t="n">
        <v>-752.5</v>
      </c>
      <c s="8" r="C32" t="n">
        <v>-752.4</v>
      </c>
    </row>
    <row spans="1:3" r="33">
      <c s="4" r="A33" t="s">
        <v>104</v>
      </c>
      <c s="8" r="B33" t="n">
        <v>2908.5</v>
      </c>
      <c s="5" r="C33" t="n">
        <v>2844</v>
      </c>
    </row>
    <row spans="1:3" r="34">
      <c s="4" r="A34" t="s">
        <v>105</v>
      </c>
      <c s="7" r="B34" t="n">
        <v>14144.7</v>
      </c>
      <c s="7" r="C34" t="n">
        <v>1375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1</v>
      </c>
      <c s="2" r="B1" t="s">
        <v>23</v>
      </c>
      <c s="2" r="D1" t="s">
        <v>1</v>
      </c>
    </row>
    <row spans="1:5" r="2">
      <c s="2" r="B2" t="s">
        <v>2</v>
      </c>
      <c s="2" r="C2" t="s">
        <v>24</v>
      </c>
      <c s="2" r="D2" t="s">
        <v>2</v>
      </c>
      <c s="2" r="E2" t="s">
        <v>24</v>
      </c>
    </row>
    <row spans="1:5" r="3">
      <c s="4" r="A3" t="s">
        <v>532</v>
      </c>
    </row>
    <row spans="1:5" r="4">
      <c s="3" r="A4" t="s">
        <v>533</v>
      </c>
    </row>
    <row spans="1:5" r="5">
      <c s="4" r="A5" t="s">
        <v>534</v>
      </c>
      <c s="7" r="B5" t="n">
        <v>0.4</v>
      </c>
      <c s="7" r="C5" t="n">
        <v>0.3</v>
      </c>
      <c s="7" r="D5" t="n">
        <v>0.7</v>
      </c>
      <c s="7" r="E5" t="n">
        <v>0.7</v>
      </c>
    </row>
    <row spans="1:5" r="6">
      <c s="4" r="A6" t="s">
        <v>535</v>
      </c>
      <c s="8" r="B6" t="n">
        <v>7.3</v>
      </c>
      <c s="8" r="C6" t="n">
        <v>8.5</v>
      </c>
      <c s="8" r="D6" t="n">
        <v>14.6</v>
      </c>
      <c s="8" r="E6" t="n">
        <v>16.9</v>
      </c>
    </row>
    <row spans="1:5" r="7">
      <c s="4" r="A7" t="s">
        <v>536</v>
      </c>
      <c s="8" r="B7" t="n">
        <v>-7.9</v>
      </c>
      <c s="8" r="C7" t="n">
        <v>-9.1</v>
      </c>
      <c s="8" r="D7" t="n">
        <v>-15.7</v>
      </c>
      <c s="8" r="E7" t="n">
        <v>-18.3</v>
      </c>
    </row>
    <row spans="1:5" r="8">
      <c s="4" r="A8" t="s">
        <v>537</v>
      </c>
      <c s="8" r="B8" t="n">
        <v>4.8</v>
      </c>
      <c s="8" r="C8" t="n">
        <v>2.9</v>
      </c>
      <c s="8" r="D8" t="n">
        <v>7.8</v>
      </c>
      <c s="8" r="E8" t="n">
        <v>5.8</v>
      </c>
    </row>
    <row spans="1:5" r="9">
      <c s="4" r="A9" t="s">
        <v>538</v>
      </c>
      <c s="8" r="C9" t="n">
        <v>0.1</v>
      </c>
      <c s="8" r="E9" t="n">
        <v>0.1</v>
      </c>
    </row>
    <row spans="1:5" r="10">
      <c s="4" r="A10" t="s">
        <v>539</v>
      </c>
      <c s="8" r="B10" t="n">
        <v>-1.8</v>
      </c>
      <c s="8" r="D10" t="n">
        <v>-1.8</v>
      </c>
    </row>
    <row spans="1:5" r="11">
      <c s="4" r="A11" t="s">
        <v>540</v>
      </c>
      <c s="8" r="B11" t="n">
        <v>2.8</v>
      </c>
      <c s="8" r="C11" t="n">
        <v>2.7</v>
      </c>
      <c s="8" r="D11" t="n">
        <v>5.6</v>
      </c>
      <c s="8" r="E11" t="n">
        <v>5.2</v>
      </c>
    </row>
    <row spans="1:5" r="12">
      <c s="4" r="A12" t="s">
        <v>541</v>
      </c>
    </row>
    <row spans="1:5" r="13">
      <c s="3" r="A13" t="s">
        <v>533</v>
      </c>
    </row>
    <row spans="1:5" r="14">
      <c s="4" r="A14" t="s">
        <v>535</v>
      </c>
      <c s="8" r="B14" t="n">
        <v>0.1</v>
      </c>
      <c s="8" r="C14" t="n">
        <v>0.2</v>
      </c>
      <c s="8" r="D14" t="n">
        <v>0.3</v>
      </c>
      <c s="8" r="E14" t="n">
        <v>0.4</v>
      </c>
    </row>
    <row spans="1:5" r="15">
      <c s="4" r="A15" t="s">
        <v>537</v>
      </c>
      <c s="8" r="B15" t="n">
        <v>0.1</v>
      </c>
      <c s="8" r="D15" t="n">
        <v>0.1</v>
      </c>
    </row>
    <row spans="1:5" r="16">
      <c s="4" r="A16" t="s">
        <v>538</v>
      </c>
      <c s="8" r="B16" t="n">
        <v>-0.3</v>
      </c>
      <c s="8" r="C16" t="n">
        <v>-0.5</v>
      </c>
      <c s="8" r="D16" t="n">
        <v>-0.7</v>
      </c>
      <c s="8" r="E16" t="n">
        <v>-0.9</v>
      </c>
    </row>
    <row spans="1:5" r="17">
      <c s="4" r="A17" t="s">
        <v>540</v>
      </c>
      <c s="7" r="B17" t="n">
        <v>-0.1</v>
      </c>
      <c s="7" r="C17" t="n">
        <v>-0.3</v>
      </c>
      <c s="7" r="D17" t="n">
        <v>-0.3</v>
      </c>
      <c s="7" r="E1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42</v>
      </c>
      <c s="2" r="B1" t="s">
        <v>1</v>
      </c>
    </row>
    <row spans="1:2" r="2">
      <c s="2" r="B2" t="s">
        <v>2</v>
      </c>
    </row>
    <row spans="1:2" r="3">
      <c s="3" r="A3" t="s">
        <v>543</v>
      </c>
    </row>
    <row spans="1:2" r="4">
      <c s="4" r="A4" t="s">
        <v>544</v>
      </c>
      <c s="4" r="B4" t="s">
        <v>545</v>
      </c>
    </row>
    <row spans="1:2" r="5">
      <c s="4" r="A5" t="s">
        <v>546</v>
      </c>
      <c s="4" r="B5" t="s">
        <v>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8</v>
      </c>
      <c s="2" r="B1" t="s">
        <v>23</v>
      </c>
      <c s="2" r="D1" t="s">
        <v>1</v>
      </c>
    </row>
    <row spans="1:5" r="2">
      <c s="2" r="B2" t="s">
        <v>2</v>
      </c>
      <c s="2" r="C2" t="s">
        <v>24</v>
      </c>
      <c s="2" r="D2" t="s">
        <v>2</v>
      </c>
      <c s="2" r="E2" t="s">
        <v>24</v>
      </c>
    </row>
    <row spans="1:5" r="3">
      <c s="3" r="A3" t="s">
        <v>203</v>
      </c>
    </row>
    <row spans="1:5" r="4">
      <c s="4" r="A4" t="s">
        <v>549</v>
      </c>
      <c s="7" r="B4" t="n">
        <v>-128.2</v>
      </c>
      <c s="7" r="C4" t="n">
        <v>83.2</v>
      </c>
      <c s="7" r="D4" t="n">
        <v>-73.5</v>
      </c>
      <c s="7" r="E4" t="n">
        <v>166.5</v>
      </c>
    </row>
    <row spans="1:5" r="5">
      <c s="4" r="A5" t="s">
        <v>550</v>
      </c>
      <c s="8" r="B5" t="n">
        <v>-14.4</v>
      </c>
      <c s="8" r="C5" t="n">
        <v>-22.4</v>
      </c>
      <c s="8" r="D5" t="n">
        <v>-26.4</v>
      </c>
      <c s="8" r="E5" t="n">
        <v>-26.7</v>
      </c>
    </row>
    <row spans="1:5" r="6">
      <c s="4" r="A6" t="s">
        <v>551</v>
      </c>
      <c s="8" r="B6" t="n">
        <v>1.9</v>
      </c>
      <c s="8" r="C6" t="n">
        <v>0.1</v>
      </c>
      <c s="8" r="D6" t="n">
        <v>4.6</v>
      </c>
      <c s="8" r="E6" t="n">
        <v>0.1</v>
      </c>
    </row>
    <row spans="1:5" r="7">
      <c s="4" r="A7" t="s">
        <v>552</v>
      </c>
      <c s="8" r="B7" t="n">
        <v>-140.7</v>
      </c>
      <c s="8" r="C7" t="n">
        <v>60.9</v>
      </c>
      <c s="8" r="D7" t="n">
        <v>-95.3</v>
      </c>
      <c s="8" r="E7" t="n">
        <v>139.9</v>
      </c>
    </row>
    <row spans="1:5" r="8">
      <c s="4" r="A8" t="s">
        <v>553</v>
      </c>
      <c s="8" r="B8" t="n">
        <v>-4.2</v>
      </c>
      <c s="8" r="D8" t="n">
        <v>-1.2</v>
      </c>
    </row>
    <row spans="1:5" r="9">
      <c s="4" r="A9" t="s">
        <v>554</v>
      </c>
      <c s="8" r="B9" t="n">
        <v>4.7</v>
      </c>
      <c s="8" r="C9" t="n">
        <v>2.5</v>
      </c>
      <c s="8" r="D9" t="n">
        <v>7.3</v>
      </c>
      <c s="8" r="E9" t="n">
        <v>5.2</v>
      </c>
    </row>
    <row spans="1:5" r="10">
      <c s="4" r="A10" t="s">
        <v>555</v>
      </c>
      <c s="8" r="B10" t="n">
        <v>0.5</v>
      </c>
      <c s="8" r="C10" t="n">
        <v>2.5</v>
      </c>
      <c s="8" r="D10" t="n">
        <v>6.1</v>
      </c>
      <c s="8" r="E10" t="n">
        <v>5.2</v>
      </c>
    </row>
    <row spans="1:5" r="11">
      <c s="4" r="A11" t="s">
        <v>556</v>
      </c>
      <c s="8" r="B11" t="n">
        <v>11.9</v>
      </c>
      <c s="8" r="C11" t="n">
        <v>4.8</v>
      </c>
      <c s="8" r="D11" t="n">
        <v>-3.4</v>
      </c>
      <c s="8" r="E11" t="n">
        <v>4.7</v>
      </c>
    </row>
    <row spans="1:5" r="12">
      <c s="4" r="A12" t="s">
        <v>557</v>
      </c>
      <c s="8" r="B12" t="n">
        <v>-128.3</v>
      </c>
      <c s="8" r="C12" t="n">
        <v>68.2</v>
      </c>
      <c s="8" r="D12" t="n">
        <v>-92.59999999999999</v>
      </c>
      <c s="8" r="E12" t="n">
        <v>149.8</v>
      </c>
    </row>
    <row spans="1:5" r="13">
      <c s="4" r="A13" t="s">
        <v>558</v>
      </c>
      <c s="8" r="B13" t="n">
        <v>44.8</v>
      </c>
      <c s="8" r="C13" t="n">
        <v>-29.2</v>
      </c>
      <c s="8" r="D13" t="n">
        <v>25.7</v>
      </c>
      <c s="8" r="E13" t="n">
        <v>-55.3</v>
      </c>
    </row>
    <row spans="1:5" r="14">
      <c s="4" r="A14" t="s">
        <v>559</v>
      </c>
      <c s="8" r="B14" t="n">
        <v>1.9</v>
      </c>
      <c s="8" r="C14" t="n">
        <v>2.6</v>
      </c>
      <c s="8" r="D14" t="n">
        <v>3.3</v>
      </c>
      <c s="8" r="E14" t="n">
        <v>-1.5</v>
      </c>
    </row>
    <row spans="1:5" r="15">
      <c s="4" r="A15" t="s">
        <v>560</v>
      </c>
      <c s="8" r="B15" t="n">
        <v>-0.7</v>
      </c>
      <c s="8" r="D15" t="n">
        <v>-1.6</v>
      </c>
    </row>
    <row spans="1:5" r="16">
      <c s="4" r="A16" t="s">
        <v>561</v>
      </c>
      <c s="5" r="B16" t="n">
        <v>46</v>
      </c>
      <c s="8" r="C16" t="n">
        <v>-26.6</v>
      </c>
      <c s="8" r="D16" t="n">
        <v>27.4</v>
      </c>
      <c s="8" r="E16" t="n">
        <v>-56.8</v>
      </c>
    </row>
    <row spans="1:5" r="17">
      <c s="4" r="A17" t="s">
        <v>562</v>
      </c>
      <c s="8" r="B17" t="n">
        <v>0.9</v>
      </c>
      <c s="8" r="D17" t="n">
        <v>-0.2</v>
      </c>
    </row>
    <row spans="1:5" r="18">
      <c s="4" r="A18" t="s">
        <v>563</v>
      </c>
      <c s="8" r="B18" t="n">
        <v>-1.3</v>
      </c>
      <c s="8" r="C18" t="n">
        <v>-0.9</v>
      </c>
      <c s="8" r="D18" t="n">
        <v>-2.2</v>
      </c>
      <c s="8" r="E18" t="n">
        <v>-1.8</v>
      </c>
    </row>
    <row spans="1:5" r="19">
      <c s="4" r="A19" t="s">
        <v>564</v>
      </c>
      <c s="8" r="B19" t="n">
        <v>-0.4</v>
      </c>
      <c s="8" r="C19" t="n">
        <v>-0.9</v>
      </c>
      <c s="8" r="D19" t="n">
        <v>-2.4</v>
      </c>
      <c s="8" r="E19" t="n">
        <v>-1.8</v>
      </c>
    </row>
    <row spans="1:5" r="20">
      <c s="4" r="A20" t="s">
        <v>565</v>
      </c>
      <c s="8" r="B20" t="n">
        <v>-4.2</v>
      </c>
      <c s="8" r="C20" t="n">
        <v>-1.7</v>
      </c>
      <c s="8" r="D20" t="n">
        <v>1.2</v>
      </c>
      <c s="8" r="E20" t="n">
        <v>-1.7</v>
      </c>
    </row>
    <row spans="1:5" r="21">
      <c s="4" r="A21" t="s">
        <v>566</v>
      </c>
      <c s="8" r="B21" t="n">
        <v>41.4</v>
      </c>
      <c s="8" r="C21" t="n">
        <v>-29.2</v>
      </c>
      <c s="8" r="D21" t="n">
        <v>26.2</v>
      </c>
      <c s="8" r="E21" t="n">
        <v>-60.3</v>
      </c>
    </row>
    <row spans="1:5" r="22">
      <c s="4" r="A22" t="s">
        <v>567</v>
      </c>
      <c s="8" r="B22" t="n">
        <v>-83.40000000000001</v>
      </c>
      <c s="5" r="C22" t="n">
        <v>54</v>
      </c>
      <c s="8" r="D22" t="n">
        <v>-47.8</v>
      </c>
      <c s="8" r="E22" t="n">
        <v>111.2</v>
      </c>
    </row>
    <row spans="1:5" r="23">
      <c s="4" r="A23" t="s">
        <v>568</v>
      </c>
      <c s="8" r="B23" t="n">
        <v>-12.5</v>
      </c>
      <c s="8" r="C23" t="n">
        <v>-19.8</v>
      </c>
      <c s="8" r="D23" t="n">
        <v>-23.1</v>
      </c>
      <c s="8" r="E23" t="n">
        <v>-28.2</v>
      </c>
    </row>
    <row spans="1:5" r="24">
      <c s="4" r="A24" t="s">
        <v>569</v>
      </c>
      <c s="8" r="B24" t="n">
        <v>1.2</v>
      </c>
      <c s="8" r="C24" t="n">
        <v>0.1</v>
      </c>
      <c s="5" r="D24" t="n">
        <v>3</v>
      </c>
      <c s="8" r="E24" t="n">
        <v>0.1</v>
      </c>
    </row>
    <row spans="1:5" r="25">
      <c s="4" r="A25" t="s">
        <v>570</v>
      </c>
      <c s="8" r="B25" t="n">
        <v>-94.7</v>
      </c>
      <c s="8" r="C25" t="n">
        <v>34.3</v>
      </c>
      <c s="8" r="D25" t="n">
        <v>-67.90000000000001</v>
      </c>
      <c s="8" r="E25" t="n">
        <v>83.09999999999999</v>
      </c>
    </row>
    <row spans="1:5" r="26">
      <c s="4" r="A26" t="s">
        <v>64</v>
      </c>
      <c s="8" r="B26" t="n">
        <v>-3.3</v>
      </c>
      <c s="8" r="D26" t="n">
        <v>-1.4</v>
      </c>
    </row>
    <row spans="1:5" r="27">
      <c s="4" r="A27" t="s">
        <v>571</v>
      </c>
      <c s="8" r="B27" t="n">
        <v>3.4</v>
      </c>
      <c s="8" r="C27" t="n">
        <v>1.6</v>
      </c>
      <c s="8" r="D27" t="n">
        <v>5.1</v>
      </c>
      <c s="8" r="E27" t="n">
        <v>3.4</v>
      </c>
    </row>
    <row spans="1:5" r="28">
      <c s="4" r="A28" t="s">
        <v>572</v>
      </c>
      <c s="8" r="B28" t="n">
        <v>0.1</v>
      </c>
      <c s="8" r="C28" t="n">
        <v>1.6</v>
      </c>
      <c s="8" r="D28" t="n">
        <v>3.7</v>
      </c>
      <c s="8" r="E28" t="n">
        <v>3.4</v>
      </c>
    </row>
    <row spans="1:5" r="29">
      <c s="4" r="A29" t="s">
        <v>573</v>
      </c>
      <c s="8" r="B29" t="n">
        <v>7.7</v>
      </c>
      <c s="8" r="C29" t="n">
        <v>3.1</v>
      </c>
      <c s="8" r="D29" t="n">
        <v>-2.2</v>
      </c>
      <c s="5" r="E29" t="n">
        <v>3</v>
      </c>
    </row>
    <row spans="1:5" r="30">
      <c s="4" r="A30" t="s">
        <v>574</v>
      </c>
      <c s="7" r="B30" t="n">
        <v>-86.90000000000001</v>
      </c>
      <c s="5" r="C30" t="n">
        <v>39</v>
      </c>
      <c s="7" r="D30" t="n">
        <v>-66.40000000000001</v>
      </c>
      <c s="8" r="E30" t="n">
        <v>89.5</v>
      </c>
    </row>
    <row spans="1:5" r="31">
      <c s="4" r="A31" t="s">
        <v>575</v>
      </c>
      <c s="7" r="C31" t="n">
        <v>-0.7</v>
      </c>
      <c s="7" r="E31"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6</v>
      </c>
      <c s="2" r="B1" t="s">
        <v>23</v>
      </c>
      <c s="2" r="D1" t="s">
        <v>1</v>
      </c>
    </row>
    <row spans="1:5" r="2">
      <c s="2" r="B2" t="s">
        <v>2</v>
      </c>
      <c s="2" r="C2" t="s">
        <v>24</v>
      </c>
      <c s="2" r="D2" t="s">
        <v>2</v>
      </c>
      <c s="2" r="E2" t="s">
        <v>24</v>
      </c>
    </row>
    <row spans="1:5" r="3">
      <c s="3" r="A3" t="s">
        <v>577</v>
      </c>
    </row>
    <row spans="1:5" r="4">
      <c s="4" r="A4" t="s">
        <v>29</v>
      </c>
      <c s="7" r="B4" t="n">
        <v>14.5</v>
      </c>
      <c s="7" r="C4" t="n">
        <v>22.3</v>
      </c>
      <c s="7" r="D4" t="n">
        <v>26.6</v>
      </c>
      <c s="7" r="E4" t="n">
        <v>26.7</v>
      </c>
    </row>
    <row spans="1:5" r="5">
      <c s="4" r="A5" t="s">
        <v>40</v>
      </c>
      <c s="8" r="B5" t="n">
        <v>-1144.5</v>
      </c>
      <c s="8" r="C5" t="n">
        <v>-1165.3</v>
      </c>
      <c s="8" r="D5" t="n">
        <v>-2366.2</v>
      </c>
      <c s="8" r="E5" t="n">
        <v>-2337.1</v>
      </c>
    </row>
    <row spans="1:5" r="6">
      <c s="4" r="A6" t="s">
        <v>30</v>
      </c>
      <c s="8" r="B6" t="n">
        <v>-1.9</v>
      </c>
      <c s="8" r="C6" t="n">
        <v>-0.1</v>
      </c>
      <c s="8" r="D6" t="n">
        <v>-4.6</v>
      </c>
      <c s="8" r="E6" t="n">
        <v>-0.1</v>
      </c>
    </row>
    <row spans="1:5" r="7">
      <c s="4" r="A7" t="s">
        <v>578</v>
      </c>
      <c s="8" r="B7" t="n">
        <v>152.6</v>
      </c>
      <c s="8" r="C7" t="n">
        <v>107.7</v>
      </c>
      <c s="8" r="D7" t="n">
        <v>229.6</v>
      </c>
      <c s="8" r="E7" t="n">
        <v>179.8</v>
      </c>
    </row>
    <row spans="1:5" r="8">
      <c s="4" r="A8" t="s">
        <v>579</v>
      </c>
      <c s="8" r="B8" t="n">
        <v>-31.7</v>
      </c>
      <c s="8" r="C8" t="n">
        <v>-25.2</v>
      </c>
      <c s="8" r="D8" t="n">
        <v>-53.8</v>
      </c>
      <c s="8" r="E8" t="n">
        <v>-42.6</v>
      </c>
    </row>
    <row spans="1:5" r="9">
      <c s="4" r="A9" t="s">
        <v>580</v>
      </c>
      <c s="8" r="B9" t="n">
        <v>120.7</v>
      </c>
      <c s="8" r="C9" t="n">
        <v>82.59999999999999</v>
      </c>
      <c s="8" r="D9" t="n">
        <v>175.6</v>
      </c>
      <c s="8" r="E9" t="n">
        <v>137.2</v>
      </c>
    </row>
    <row spans="1:5" r="10">
      <c s="4" r="A10" t="s">
        <v>581</v>
      </c>
    </row>
    <row spans="1:5" r="11">
      <c s="3" r="A11" t="s">
        <v>577</v>
      </c>
    </row>
    <row spans="1:5" r="12">
      <c s="4" r="A12" t="s">
        <v>580</v>
      </c>
      <c s="8" r="B12" t="n">
        <v>7.9</v>
      </c>
      <c s="8" r="C12" t="n">
        <v>18.1</v>
      </c>
      <c s="5" r="D12" t="n">
        <v>15</v>
      </c>
      <c s="8" r="E12" t="n">
        <v>24.7</v>
      </c>
    </row>
    <row spans="1:5" r="13">
      <c s="4" r="A13" t="s">
        <v>582</v>
      </c>
    </row>
    <row spans="1:5" r="14">
      <c s="3" r="A14" t="s">
        <v>577</v>
      </c>
    </row>
    <row spans="1:5" r="15">
      <c s="4" r="A15" t="s">
        <v>29</v>
      </c>
      <c s="8" r="B15" t="n">
        <v>14.4</v>
      </c>
      <c s="8" r="C15" t="n">
        <v>22.4</v>
      </c>
      <c s="8" r="D15" t="n">
        <v>26.4</v>
      </c>
      <c s="8" r="E15" t="n">
        <v>26.7</v>
      </c>
    </row>
    <row spans="1:5" r="16">
      <c s="4" r="A16" t="s">
        <v>30</v>
      </c>
      <c s="8" r="B16" t="n">
        <v>-1.9</v>
      </c>
      <c s="8" r="C16" t="n">
        <v>-0.1</v>
      </c>
      <c s="8" r="D16" t="n">
        <v>-4.6</v>
      </c>
      <c s="8" r="E16" t="n">
        <v>-0.1</v>
      </c>
    </row>
    <row spans="1:5" r="17">
      <c s="4" r="A17" t="s">
        <v>578</v>
      </c>
      <c s="8" r="B17" t="n">
        <v>12.5</v>
      </c>
      <c s="8" r="C17" t="n">
        <v>22.3</v>
      </c>
      <c s="8" r="D17" t="n">
        <v>21.8</v>
      </c>
      <c s="8" r="E17" t="n">
        <v>26.6</v>
      </c>
    </row>
    <row spans="1:5" r="18">
      <c s="4" r="A18" t="s">
        <v>579</v>
      </c>
      <c s="8" r="B18" t="n">
        <v>-1.2</v>
      </c>
      <c s="8" r="C18" t="n">
        <v>-2.6</v>
      </c>
      <c s="8" r="D18" t="n">
        <v>-1.7</v>
      </c>
      <c s="8" r="E18" t="n">
        <v>1.5</v>
      </c>
    </row>
    <row spans="1:5" r="19">
      <c s="4" r="A19" t="s">
        <v>580</v>
      </c>
      <c s="8" r="B19" t="n">
        <v>11.3</v>
      </c>
      <c s="8" r="C19" t="n">
        <v>19.7</v>
      </c>
      <c s="8" r="D19" t="n">
        <v>20.1</v>
      </c>
      <c s="8" r="E19" t="n">
        <v>28.1</v>
      </c>
    </row>
    <row spans="1:5" r="20">
      <c s="4" r="A20" t="s">
        <v>583</v>
      </c>
    </row>
    <row spans="1:5" r="21">
      <c s="3" r="A21" t="s">
        <v>577</v>
      </c>
    </row>
    <row spans="1:5" r="22">
      <c s="4" r="A22" t="s">
        <v>40</v>
      </c>
      <c s="8" r="B22" t="n">
        <v>-4.7</v>
      </c>
      <c s="8" r="C22" t="n">
        <v>-2.5</v>
      </c>
      <c s="8" r="D22" t="n">
        <v>-7.3</v>
      </c>
      <c s="8" r="E22" t="n">
        <v>-5.2</v>
      </c>
    </row>
    <row spans="1:5" r="23">
      <c s="4" r="A23" t="s">
        <v>579</v>
      </c>
      <c s="8" r="B23" t="n">
        <v>1.3</v>
      </c>
      <c s="8" r="C23" t="n">
        <v>0.9</v>
      </c>
      <c s="8" r="D23" t="n">
        <v>2.2</v>
      </c>
      <c s="8" r="E23" t="n">
        <v>1.8</v>
      </c>
    </row>
    <row spans="1:5" r="24">
      <c s="4" r="A24" t="s">
        <v>580</v>
      </c>
      <c s="7" r="B24" t="n">
        <v>-3.4</v>
      </c>
      <c s="7" r="C24" t="n">
        <v>-1.6</v>
      </c>
      <c s="7" r="D24" t="n">
        <v>-5.1</v>
      </c>
      <c s="7" r="E24" t="n">
        <v>-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s="1" r="A1" t="s">
        <v>584</v>
      </c>
      <c s="2" r="B1" t="s">
        <v>23</v>
      </c>
      <c s="2" r="D1" t="s">
        <v>1</v>
      </c>
    </row>
    <row spans="1:5" r="2">
      <c s="2" r="B2" t="s">
        <v>468</v>
      </c>
      <c s="2" r="C2" t="s">
        <v>471</v>
      </c>
      <c s="2" r="D2" t="s">
        <v>585</v>
      </c>
      <c s="2" r="E2" t="s">
        <v>471</v>
      </c>
    </row>
    <row spans="1:5" r="3">
      <c s="3" r="A3" t="s">
        <v>206</v>
      </c>
    </row>
    <row spans="1:5" r="4">
      <c s="4" r="A4" t="s">
        <v>586</v>
      </c>
      <c s="5" r="D4" t="n">
        <v>4</v>
      </c>
    </row>
    <row spans="1:5" r="5">
      <c s="4" r="A5" t="s">
        <v>587</v>
      </c>
      <c s="7" r="B5" t="n">
        <v>10.9</v>
      </c>
      <c s="7" r="C5" t="n">
        <v>5.1</v>
      </c>
      <c s="7" r="D5" t="n">
        <v>17.7</v>
      </c>
      <c s="7" r="E5" t="n">
        <v>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23</v>
      </c>
      <c s="2" r="D1" t="s">
        <v>1</v>
      </c>
    </row>
    <row spans="1:5" r="2">
      <c s="2" r="B2" t="s">
        <v>2</v>
      </c>
      <c s="2" r="C2" t="s">
        <v>24</v>
      </c>
      <c s="2" r="D2" t="s">
        <v>2</v>
      </c>
      <c s="2" r="E2" t="s">
        <v>24</v>
      </c>
    </row>
    <row spans="1:5" r="3">
      <c s="3" r="A3" t="s">
        <v>589</v>
      </c>
    </row>
    <row spans="1:5" r="4">
      <c s="4" r="A4" t="s">
        <v>590</v>
      </c>
      <c s="7" r="B4" t="n">
        <v>1284.5</v>
      </c>
      <c s="7" r="C4" t="n">
        <v>1250.8</v>
      </c>
      <c s="7" r="D4" t="n">
        <v>2573.8</v>
      </c>
      <c s="7" r="E4" t="n">
        <v>2490.3</v>
      </c>
    </row>
    <row spans="1:5" r="5">
      <c s="4" r="A5" t="s">
        <v>27</v>
      </c>
      <c s="8" r="B5" t="n">
        <v>70.7</v>
      </c>
      <c s="5" r="C5" t="n">
        <v>67</v>
      </c>
      <c s="8" r="D5" t="n">
        <v>140.8</v>
      </c>
      <c s="5" r="E5" t="n">
        <v>134</v>
      </c>
    </row>
    <row spans="1:5" r="6">
      <c s="4" r="A6" t="s">
        <v>33</v>
      </c>
      <c s="8" r="B6" t="n">
        <v>1297.1</v>
      </c>
      <c s="5" r="C6" t="n">
        <v>1273</v>
      </c>
      <c s="8" r="D6" t="n">
        <v>2595.8</v>
      </c>
      <c s="8" r="E6" t="n">
        <v>2516.9</v>
      </c>
    </row>
    <row spans="1:5" r="7">
      <c s="4" r="A7" t="s">
        <v>591</v>
      </c>
      <c s="8" r="B7" t="n">
        <v>119.4</v>
      </c>
      <c s="8" r="C7" t="n">
        <v>102.2</v>
      </c>
      <c s="8" r="D7" t="n">
        <v>219.6</v>
      </c>
      <c s="8" r="E7" t="n">
        <v>187.2</v>
      </c>
    </row>
    <row spans="1:5" r="8">
      <c s="4" r="A8" t="s">
        <v>592</v>
      </c>
      <c s="8" r="B8" t="n">
        <v>-14.9</v>
      </c>
      <c s="8" r="C8" t="n">
        <v>-16.3</v>
      </c>
      <c s="8" r="D8" t="n">
        <v>-30.8</v>
      </c>
      <c s="8" r="E8" t="n">
        <v>-32.6</v>
      </c>
    </row>
    <row spans="1:5" r="9">
      <c s="4" r="A9" t="s">
        <v>593</v>
      </c>
      <c s="8" r="B9" t="n">
        <v>104.5</v>
      </c>
      <c s="8" r="C9" t="n">
        <v>85.90000000000001</v>
      </c>
      <c s="8" r="D9" t="n">
        <v>188.8</v>
      </c>
      <c s="8" r="E9" t="n">
        <v>154.6</v>
      </c>
    </row>
    <row spans="1:5" r="10">
      <c s="4" r="A10" t="s">
        <v>146</v>
      </c>
      <c s="8" r="B10" t="n">
        <v>12.6</v>
      </c>
      <c s="8" r="C10" t="n">
        <v>22.2</v>
      </c>
      <c s="5" r="D10" t="n">
        <v>22</v>
      </c>
      <c s="8" r="E10" t="n">
        <v>26.6</v>
      </c>
    </row>
    <row spans="1:5" r="11">
      <c s="4" r="A11" t="s">
        <v>594</v>
      </c>
      <c s="8" r="B11" t="n">
        <v>37.7</v>
      </c>
      <c s="8" r="D11" t="n">
        <v>37.7</v>
      </c>
    </row>
    <row spans="1:5" r="12">
      <c s="4" r="A12" t="s">
        <v>145</v>
      </c>
      <c s="8" r="B12" t="n">
        <v>-1.8</v>
      </c>
      <c s="8" r="D12" t="n">
        <v>-18.5</v>
      </c>
    </row>
    <row spans="1:5" r="13">
      <c s="4" r="A13" t="s">
        <v>595</v>
      </c>
      <c s="8" r="B13" t="n">
        <v>-0.4</v>
      </c>
      <c s="8" r="C13" t="n">
        <v>-0.4</v>
      </c>
      <c s="8" r="D13" t="n">
        <v>-0.4</v>
      </c>
      <c s="8" r="E13" t="n">
        <v>-1.4</v>
      </c>
    </row>
    <row spans="1:5" r="14">
      <c s="4" r="A14" t="s">
        <v>41</v>
      </c>
      <c s="8" r="B14" t="n">
        <v>152.6</v>
      </c>
      <c s="8" r="C14" t="n">
        <v>107.7</v>
      </c>
      <c s="8" r="D14" t="n">
        <v>229.6</v>
      </c>
      <c s="8" r="E14" t="n">
        <v>179.8</v>
      </c>
    </row>
    <row spans="1:5" r="15">
      <c s="4" r="A15" t="s">
        <v>596</v>
      </c>
    </row>
    <row spans="1:5" r="16">
      <c s="3" r="A16" t="s">
        <v>589</v>
      </c>
    </row>
    <row spans="1:5" r="17">
      <c s="4" r="A17" t="s">
        <v>590</v>
      </c>
      <c s="8" r="B17" t="n">
        <v>598.8</v>
      </c>
      <c s="8" r="C17" t="n">
        <v>556.9</v>
      </c>
      <c s="8" r="D17" t="n">
        <v>1185.5</v>
      </c>
      <c s="8" r="E17" t="n">
        <v>1108.9</v>
      </c>
    </row>
    <row spans="1:5" r="18">
      <c s="4" r="A18" t="s">
        <v>597</v>
      </c>
      <c s="8" r="B18" t="n">
        <v>8.5</v>
      </c>
      <c s="8" r="C18" t="n">
        <v>7.3</v>
      </c>
      <c s="8" r="D18" t="n">
        <v>2.6</v>
      </c>
      <c s="5" r="E18" t="n">
        <v>-14</v>
      </c>
    </row>
    <row spans="1:5" r="19">
      <c s="4" r="A19" t="s">
        <v>27</v>
      </c>
      <c s="8" r="B19" t="n">
        <v>39.4</v>
      </c>
      <c s="8" r="C19" t="n">
        <v>37.2</v>
      </c>
      <c s="5" r="D19" t="n">
        <v>78</v>
      </c>
      <c s="8" r="E19" t="n">
        <v>74.5</v>
      </c>
    </row>
    <row spans="1:5" r="20">
      <c s="4" r="A20" t="s">
        <v>598</v>
      </c>
      <c s="8" r="B20" t="n">
        <v>0.3</v>
      </c>
      <c s="8" r="C20" t="n">
        <v>-0.3</v>
      </c>
      <c s="8" r="D20" t="n">
        <v>-1.2</v>
      </c>
      <c s="8" r="E20" t="n">
        <v>-0.2</v>
      </c>
    </row>
    <row spans="1:5" r="21">
      <c s="4" r="A21" t="s">
        <v>591</v>
      </c>
      <c s="8" r="B21" t="n">
        <v>48.2</v>
      </c>
      <c s="8" r="C21" t="n">
        <v>44.2</v>
      </c>
      <c s="8" r="D21" t="n">
        <v>79.40000000000001</v>
      </c>
      <c s="8" r="E21" t="n">
        <v>60.3</v>
      </c>
    </row>
    <row spans="1:5" r="22">
      <c s="4" r="A22" t="s">
        <v>599</v>
      </c>
    </row>
    <row spans="1:5" r="23">
      <c s="3" r="A23" t="s">
        <v>589</v>
      </c>
    </row>
    <row spans="1:5" r="24">
      <c s="4" r="A24" t="s">
        <v>590</v>
      </c>
      <c s="8" r="B24" t="n">
        <v>377.7</v>
      </c>
      <c s="8" r="C24" t="n">
        <v>371.4</v>
      </c>
      <c s="8" r="D24" t="n">
        <v>751.7</v>
      </c>
      <c s="8" r="E24" t="n">
        <v>742.4</v>
      </c>
    </row>
    <row spans="1:5" r="25">
      <c s="4" r="A25" t="s">
        <v>597</v>
      </c>
      <c s="5" r="B25" t="n">
        <v>13</v>
      </c>
      <c s="8" r="C25" t="n">
        <v>3.6</v>
      </c>
      <c s="8" r="D25" t="n">
        <v>16.4</v>
      </c>
      <c s="8" r="E25" t="n">
        <v>5.7</v>
      </c>
    </row>
    <row spans="1:5" r="26">
      <c s="4" r="A26" t="s">
        <v>598</v>
      </c>
      <c s="8" r="B26" t="n">
        <v>0.8</v>
      </c>
      <c s="8" r="C26" t="n">
        <v>1.1</v>
      </c>
      <c s="8" r="D26" t="n">
        <v>1.8</v>
      </c>
      <c s="8" r="E26" t="n">
        <v>2.7</v>
      </c>
    </row>
    <row spans="1:5" r="27">
      <c s="4" r="A27" t="s">
        <v>591</v>
      </c>
      <c s="8" r="B27" t="n">
        <v>32.1</v>
      </c>
      <c s="8" r="C27" t="n">
        <v>22.7</v>
      </c>
      <c s="8" r="D27" t="n">
        <v>54.4</v>
      </c>
      <c s="8" r="E27" t="n">
        <v>44.3</v>
      </c>
    </row>
    <row spans="1:5" r="28">
      <c s="4" r="A28" t="s">
        <v>146</v>
      </c>
      <c s="8" r="B28" t="n">
        <v>18.3</v>
      </c>
      <c s="5" r="C28" t="n">
        <v>18</v>
      </c>
      <c s="8" r="D28" t="n">
        <v>36.2</v>
      </c>
      <c s="8" r="E28" t="n">
        <v>35.9</v>
      </c>
    </row>
    <row spans="1:5" r="29">
      <c s="4" r="A29" t="s">
        <v>600</v>
      </c>
    </row>
    <row spans="1:5" r="30">
      <c s="3" r="A30" t="s">
        <v>589</v>
      </c>
    </row>
    <row spans="1:5" r="31">
      <c s="4" r="A31" t="s">
        <v>590</v>
      </c>
      <c s="8" r="B31" t="n">
        <v>306.3</v>
      </c>
      <c s="8" r="C31" t="n">
        <v>320.6</v>
      </c>
      <c s="8" r="D31" t="n">
        <v>632.8</v>
      </c>
      <c s="8" r="E31" t="n">
        <v>635.1</v>
      </c>
    </row>
    <row spans="1:5" r="32">
      <c s="4" r="A32" t="s">
        <v>597</v>
      </c>
      <c s="8" r="B32" t="n">
        <v>27.5</v>
      </c>
      <c s="8" r="C32" t="n">
        <v>24.3</v>
      </c>
      <c s="8" r="D32" t="n">
        <v>63.1</v>
      </c>
      <c s="8" r="E32" t="n">
        <v>60.8</v>
      </c>
    </row>
    <row spans="1:5" r="33">
      <c s="4" r="A33" t="s">
        <v>27</v>
      </c>
      <c s="5" r="B33" t="n">
        <v>12</v>
      </c>
      <c s="8" r="C33" t="n">
        <v>10.7</v>
      </c>
      <c s="8" r="D33" t="n">
        <v>24.3</v>
      </c>
      <c s="8" r="E33" t="n">
        <v>21.2</v>
      </c>
    </row>
    <row spans="1:5" r="34">
      <c s="4" r="A34" t="s">
        <v>598</v>
      </c>
      <c s="8" r="B34" t="n">
        <v>2.5</v>
      </c>
      <c s="8" r="C34" t="n">
        <v>3.1</v>
      </c>
      <c s="8" r="D34" t="n">
        <v>3.8</v>
      </c>
      <c s="8" r="E34" t="n">
        <v>5.3</v>
      </c>
    </row>
    <row spans="1:5" r="35">
      <c s="4" r="A35" t="s">
        <v>591</v>
      </c>
      <c s="5" r="B35" t="n">
        <v>42</v>
      </c>
      <c s="8" r="C35" t="n">
        <v>38.1</v>
      </c>
      <c s="8" r="D35" t="n">
        <v>91.2</v>
      </c>
      <c s="8" r="E35" t="n">
        <v>87.3</v>
      </c>
    </row>
    <row spans="1:5" r="36">
      <c s="4" r="A36" t="s">
        <v>601</v>
      </c>
    </row>
    <row spans="1:5" r="37">
      <c s="3" r="A37" t="s">
        <v>589</v>
      </c>
    </row>
    <row spans="1:5" r="38">
      <c s="4" r="A38" t="s">
        <v>590</v>
      </c>
      <c s="8" r="B38" t="n">
        <v>1.7</v>
      </c>
      <c s="8" r="C38" t="n">
        <v>1.9</v>
      </c>
      <c s="8" r="D38" t="n">
        <v>3.8</v>
      </c>
      <c s="8" r="E38" t="n">
        <v>3.9</v>
      </c>
    </row>
    <row spans="1:5" r="39">
      <c s="4" r="A39" t="s">
        <v>597</v>
      </c>
      <c s="8" r="B39" t="n">
        <v>-0.7</v>
      </c>
      <c s="8" r="C39" t="n">
        <v>-0.9</v>
      </c>
      <c s="8" r="D39" t="n">
        <v>-1.4</v>
      </c>
      <c s="8" r="E39" t="n">
        <v>-1.4</v>
      </c>
    </row>
    <row spans="1:5" r="40">
      <c s="4" r="A40" t="s">
        <v>27</v>
      </c>
      <c s="5" r="B40" t="n">
        <v>1</v>
      </c>
      <c s="8" r="C40" t="n">
        <v>1.1</v>
      </c>
      <c s="8" r="D40" t="n">
        <v>2.3</v>
      </c>
      <c s="8" r="E40" t="n">
        <v>2.4</v>
      </c>
    </row>
    <row spans="1:5" r="41">
      <c s="4" r="A41" t="s">
        <v>602</v>
      </c>
      <c s="8" r="B41" t="n">
        <v>-3.2</v>
      </c>
      <c s="5" r="C41" t="n">
        <v>-3</v>
      </c>
      <c s="8" r="D41" t="n">
        <v>-6.3</v>
      </c>
      <c s="8" r="E41" t="n">
        <v>-5.7</v>
      </c>
    </row>
    <row spans="1:5" r="42">
      <c s="4" r="A42" t="s">
        <v>591</v>
      </c>
      <c s="8" r="B42" t="n">
        <v>-2.9</v>
      </c>
      <c s="8" r="C42" t="n">
        <v>-2.8</v>
      </c>
      <c s="8" r="D42" t="n">
        <v>-5.4</v>
      </c>
      <c s="8" r="E42" t="n">
        <v>-4.7</v>
      </c>
    </row>
    <row spans="1:5" r="43">
      <c s="4" r="A43" t="s">
        <v>592</v>
      </c>
      <c s="7" r="B43" t="n">
        <v>-14.9</v>
      </c>
      <c s="7" r="C43" t="n">
        <v>-16.3</v>
      </c>
      <c s="7" r="D43" t="n">
        <v>-30.8</v>
      </c>
      <c s="7" r="E43" t="n">
        <v>-3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72</v>
      </c>
    </row>
    <row spans="1:3" r="2">
      <c s="3" r="A2" t="s">
        <v>589</v>
      </c>
    </row>
    <row spans="1:3" r="3">
      <c s="4" r="A3" t="s">
        <v>604</v>
      </c>
      <c s="7" r="B3" t="n">
        <v>87.59999999999999</v>
      </c>
      <c s="11" r="C3" t="n">
        <v>112</v>
      </c>
    </row>
    <row spans="1:3" r="4">
      <c s="4" r="A4" t="s">
        <v>605</v>
      </c>
      <c s="8" r="B4" t="n">
        <v>14144.7</v>
      </c>
      <c s="8" r="C4" t="n">
        <v>13759.7</v>
      </c>
    </row>
    <row spans="1:3" r="5">
      <c s="4" r="A5" t="s">
        <v>606</v>
      </c>
    </row>
    <row spans="1:3" r="6">
      <c s="3" r="A6" t="s">
        <v>589</v>
      </c>
    </row>
    <row spans="1:3" r="7">
      <c s="4" r="A7" t="s">
        <v>605</v>
      </c>
      <c s="8" r="B7" t="n">
        <v>9530.799999999999</v>
      </c>
      <c s="8" r="C7" t="n">
        <v>9418.4</v>
      </c>
    </row>
    <row spans="1:3" r="8">
      <c s="4" r="A8" t="s">
        <v>600</v>
      </c>
    </row>
    <row spans="1:3" r="9">
      <c s="3" r="A9" t="s">
        <v>589</v>
      </c>
    </row>
    <row spans="1:3" r="10">
      <c s="4" r="A10" t="s">
        <v>605</v>
      </c>
      <c s="7" r="B10" t="n">
        <v>4526.3</v>
      </c>
      <c s="7" r="C10" t="n">
        <v>422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23</v>
      </c>
      <c s="2" r="D1" t="s">
        <v>1</v>
      </c>
    </row>
    <row spans="1:5" r="2">
      <c s="2" r="B2" t="s">
        <v>608</v>
      </c>
      <c s="2" r="C2" t="s">
        <v>609</v>
      </c>
      <c s="2" r="D2" t="s">
        <v>2</v>
      </c>
      <c s="2" r="E2" t="s">
        <v>24</v>
      </c>
    </row>
    <row spans="1:5" r="3">
      <c s="3" r="A3" t="s">
        <v>610</v>
      </c>
    </row>
    <row spans="1:5" r="4">
      <c s="4" r="A4" t="s">
        <v>611</v>
      </c>
      <c s="4" r="D4" t="s">
        <v>276</v>
      </c>
    </row>
    <row spans="1:5" r="5">
      <c s="4" r="A5" t="s">
        <v>612</v>
      </c>
      <c s="4" r="D5" t="s">
        <v>613</v>
      </c>
    </row>
    <row spans="1:5" r="6">
      <c s="4" r="A6" t="s">
        <v>614</v>
      </c>
      <c s="4" r="D6" t="s">
        <v>615</v>
      </c>
    </row>
    <row spans="1:5" r="7">
      <c s="4" r="A7" t="s">
        <v>616</v>
      </c>
    </row>
    <row spans="1:5" r="8">
      <c s="3" r="A8" t="s">
        <v>610</v>
      </c>
    </row>
    <row spans="1:5" r="9">
      <c s="4" r="A9" t="s">
        <v>617</v>
      </c>
      <c s="5" r="D9" t="n">
        <v>5237457</v>
      </c>
    </row>
    <row spans="1:5" r="10">
      <c s="4" r="A10" t="s">
        <v>618</v>
      </c>
    </row>
    <row spans="1:5" r="11">
      <c s="3" r="A11" t="s">
        <v>610</v>
      </c>
    </row>
    <row spans="1:5" r="12">
      <c s="4" r="A12" t="s">
        <v>617</v>
      </c>
      <c s="5" r="D12" t="n">
        <v>2446944</v>
      </c>
    </row>
    <row spans="1:5" r="13">
      <c s="4" r="A13" t="s">
        <v>619</v>
      </c>
    </row>
    <row spans="1:5" r="14">
      <c s="3" r="A14" t="s">
        <v>610</v>
      </c>
    </row>
    <row spans="1:5" r="15">
      <c s="4" r="A15" t="s">
        <v>617</v>
      </c>
      <c s="5" r="D15" t="n">
        <v>718372</v>
      </c>
    </row>
    <row spans="1:5" r="16">
      <c s="4" r="A16" t="s">
        <v>620</v>
      </c>
    </row>
    <row spans="1:5" r="17">
      <c s="3" r="A17" t="s">
        <v>610</v>
      </c>
    </row>
    <row spans="1:5" r="18">
      <c s="4" r="A18" t="s">
        <v>621</v>
      </c>
      <c s="5" r="D18" t="n">
        <v>1287</v>
      </c>
    </row>
    <row spans="1:5" r="19">
      <c s="4" r="A19" t="s">
        <v>622</v>
      </c>
    </row>
    <row spans="1:5" r="20">
      <c s="3" r="A20" t="s">
        <v>610</v>
      </c>
    </row>
    <row spans="1:5" r="21">
      <c s="4" r="A21" t="s">
        <v>623</v>
      </c>
      <c s="4" r="D21" t="s">
        <v>613</v>
      </c>
    </row>
    <row spans="1:5" r="22">
      <c s="4" r="A22" t="s">
        <v>624</v>
      </c>
      <c s="4" r="D22" t="s">
        <v>625</v>
      </c>
    </row>
    <row spans="1:5" r="23">
      <c s="4" r="A23" t="s">
        <v>626</v>
      </c>
    </row>
    <row spans="1:5" r="24">
      <c s="3" r="A24" t="s">
        <v>610</v>
      </c>
    </row>
    <row spans="1:5" r="25">
      <c s="4" r="A25" t="s">
        <v>621</v>
      </c>
      <c s="5" r="D25" t="n">
        <v>80738</v>
      </c>
      <c s="5" r="E25" t="n">
        <v>56625</v>
      </c>
    </row>
    <row spans="1:5" r="26">
      <c s="4" r="A26" t="s">
        <v>627</v>
      </c>
      <c s="5" r="C26" t="n">
        <v>20275</v>
      </c>
    </row>
    <row spans="1:5" r="27">
      <c s="4" r="A27" t="s">
        <v>628</v>
      </c>
      <c s="4" r="D27" t="s">
        <v>629</v>
      </c>
    </row>
    <row spans="1:5" r="28">
      <c s="4" r="A28" t="s">
        <v>630</v>
      </c>
    </row>
    <row spans="1:5" r="29">
      <c s="3" r="A29" t="s">
        <v>610</v>
      </c>
    </row>
    <row spans="1:5" r="30">
      <c s="4" r="A30" t="s">
        <v>621</v>
      </c>
      <c s="5" r="D30" t="n">
        <v>38713</v>
      </c>
    </row>
    <row spans="1:5" r="31">
      <c s="4" r="A31" t="s">
        <v>631</v>
      </c>
    </row>
    <row spans="1:5" r="32">
      <c s="3" r="A32" t="s">
        <v>610</v>
      </c>
    </row>
    <row spans="1:5" r="33">
      <c s="4" r="A33" t="s">
        <v>627</v>
      </c>
      <c s="5" r="B33" t="n">
        <v>18438</v>
      </c>
    </row>
    <row spans="1:5" r="34">
      <c s="4" r="A34" t="s">
        <v>632</v>
      </c>
    </row>
    <row spans="1:5" r="35">
      <c s="3" r="A35" t="s">
        <v>610</v>
      </c>
    </row>
    <row spans="1:5" r="36">
      <c s="4" r="A36" t="s">
        <v>633</v>
      </c>
      <c s="4" r="D36" t="s">
        <v>2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4</v>
      </c>
      <c s="2" r="B1" t="s">
        <v>23</v>
      </c>
      <c s="2" r="D1" t="s">
        <v>1</v>
      </c>
    </row>
    <row spans="1:5" r="2">
      <c s="2" r="B2" t="s">
        <v>2</v>
      </c>
      <c s="2" r="C2" t="s">
        <v>24</v>
      </c>
      <c s="2" r="D2" t="s">
        <v>2</v>
      </c>
      <c s="2" r="E2" t="s">
        <v>24</v>
      </c>
    </row>
    <row spans="1:5" r="3">
      <c s="3" r="A3" t="s">
        <v>209</v>
      </c>
    </row>
    <row spans="1:5" r="4">
      <c s="4" r="A4" t="s">
        <v>148</v>
      </c>
      <c s="7" r="B4" t="n">
        <v>4.2</v>
      </c>
      <c s="7" r="C4" t="n">
        <v>3.8</v>
      </c>
      <c s="7" r="D4" t="n">
        <v>7.5</v>
      </c>
      <c s="7" r="E4" t="n">
        <v>7.3</v>
      </c>
    </row>
    <row spans="1:5" r="5">
      <c s="4" r="A5" t="s">
        <v>635</v>
      </c>
      <c s="8" r="B5" t="n">
        <v>-1.4</v>
      </c>
      <c s="8" r="C5" t="n">
        <v>-1.4</v>
      </c>
      <c s="8" r="D5" t="n">
        <v>-2.6</v>
      </c>
      <c s="8" r="E5" t="n">
        <v>-2.6</v>
      </c>
    </row>
    <row spans="1:5" r="6">
      <c s="4" r="A6" t="s">
        <v>636</v>
      </c>
      <c s="7" r="B6" t="n">
        <v>2.8</v>
      </c>
      <c s="7" r="C6" t="n">
        <v>2.4</v>
      </c>
      <c s="7" r="D6" t="n">
        <v>4.9</v>
      </c>
      <c s="7" r="E6" t="n">
        <v>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7</v>
      </c>
      <c s="2" r="B1" t="s">
        <v>1</v>
      </c>
    </row>
    <row spans="1:3" r="2">
      <c s="2" r="B2" t="s">
        <v>2</v>
      </c>
      <c s="2" r="C2" t="s">
        <v>24</v>
      </c>
    </row>
    <row spans="1:3" r="3">
      <c s="3" r="A3" t="s">
        <v>209</v>
      </c>
    </row>
    <row spans="1:3" r="4">
      <c s="4" r="A4" t="s">
        <v>638</v>
      </c>
      <c s="5" r="B4" t="n">
        <v>2236620</v>
      </c>
      <c s="5" r="C4" t="n">
        <v>2049173</v>
      </c>
    </row>
    <row spans="1:3" r="5">
      <c s="4" r="A5" t="s">
        <v>621</v>
      </c>
      <c s="5" r="B5" t="n">
        <v>659850</v>
      </c>
      <c s="5" r="C5" t="n">
        <v>683200</v>
      </c>
    </row>
    <row spans="1:3" r="6">
      <c s="4" r="A6" t="s">
        <v>639</v>
      </c>
      <c s="5" r="B6" t="n">
        <v>-204444</v>
      </c>
      <c s="5" r="C6" t="n">
        <v>-243491</v>
      </c>
    </row>
    <row spans="1:3" r="7">
      <c s="4" r="A7" t="s">
        <v>640</v>
      </c>
      <c s="5" r="B7" t="n">
        <v>-90137</v>
      </c>
      <c s="5" r="C7" t="n">
        <v>-34085</v>
      </c>
    </row>
    <row spans="1:3" r="8">
      <c s="4" r="A8" t="s">
        <v>641</v>
      </c>
      <c s="5" r="B8" t="n">
        <v>2601889</v>
      </c>
      <c s="5" r="C8" t="n">
        <v>2454797</v>
      </c>
    </row>
    <row spans="1:3" r="9">
      <c s="4" r="A9" t="s">
        <v>642</v>
      </c>
      <c s="9" r="B9" t="n">
        <v>46.61</v>
      </c>
      <c s="9" r="C9" t="n">
        <v>41.18</v>
      </c>
    </row>
    <row spans="1:3" r="10">
      <c s="4" r="A10" t="s">
        <v>643</v>
      </c>
      <c s="10" r="B10" t="n">
        <v>70.28</v>
      </c>
      <c s="10" r="C10" t="n">
        <v>58.02</v>
      </c>
    </row>
    <row spans="1:3" r="11">
      <c s="4" r="A11" t="s">
        <v>644</v>
      </c>
      <c s="10" r="B11" t="n">
        <v>44.29</v>
      </c>
      <c s="10" r="C11" t="n">
        <v>38.66</v>
      </c>
    </row>
    <row spans="1:3" r="12">
      <c s="4" r="A12" t="s">
        <v>645</v>
      </c>
      <c s="10" r="B12" t="n">
        <v>51.52</v>
      </c>
      <c s="10" r="C12" t="n">
        <v>41.84</v>
      </c>
    </row>
    <row spans="1:3" r="13">
      <c s="4" r="A13" t="s">
        <v>646</v>
      </c>
      <c s="9" r="B13" t="n">
        <v>52.63</v>
      </c>
      <c s="9" r="C13" t="n">
        <v>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6</v>
      </c>
      <c s="2" r="B1" t="s">
        <v>2</v>
      </c>
      <c s="2" r="C1" t="s">
        <v>72</v>
      </c>
    </row>
    <row spans="1:3" r="2">
      <c s="3" r="A2" t="s">
        <v>107</v>
      </c>
    </row>
    <row spans="1:3" r="3">
      <c s="4" r="A3" t="s">
        <v>108</v>
      </c>
      <c s="11" r="B3" t="n">
        <v>6671</v>
      </c>
      <c s="7" r="C3" t="n">
        <v>7145.7</v>
      </c>
    </row>
    <row spans="1:3" r="4">
      <c s="4" r="A4" t="s">
        <v>109</v>
      </c>
      <c s="8" r="B4" t="n">
        <v>516.7</v>
      </c>
      <c s="8" r="C4" t="n">
        <v>506.6</v>
      </c>
    </row>
    <row spans="1:3" r="5">
      <c s="4" r="A5" t="s">
        <v>110</v>
      </c>
      <c s="7" r="B5" t="n">
        <v>106.1</v>
      </c>
      <c s="7" r="C5" t="n">
        <v>2.4</v>
      </c>
    </row>
    <row spans="1:3" r="6">
      <c s="4" r="A6" t="s">
        <v>111</v>
      </c>
      <c s="9" r="B6" t="n">
        <v>0.01</v>
      </c>
      <c s="9" r="C6" t="n">
        <v>0.01</v>
      </c>
    </row>
    <row spans="1:3" r="7">
      <c s="4" r="A7" t="s">
        <v>112</v>
      </c>
      <c s="5" r="B7" t="n">
        <v>20000000</v>
      </c>
      <c s="5" r="C7" t="n">
        <v>20000000</v>
      </c>
    </row>
    <row spans="1:3" r="8">
      <c s="4" r="A8" t="s">
        <v>113</v>
      </c>
      <c s="5" r="B8" t="n">
        <v>0</v>
      </c>
      <c s="5" r="C8" t="n">
        <v>0</v>
      </c>
    </row>
    <row spans="1:3" r="9">
      <c s="4" r="A9" t="s">
        <v>114</v>
      </c>
      <c s="9" r="B9" t="n">
        <v>0.01</v>
      </c>
      <c s="9" r="C9" t="n">
        <v>0.01</v>
      </c>
    </row>
    <row spans="1:3" r="10">
      <c s="4" r="A10" t="s">
        <v>115</v>
      </c>
      <c s="5" r="B10" t="n">
        <v>300000000</v>
      </c>
      <c s="5" r="C10" t="n">
        <v>300000000</v>
      </c>
    </row>
    <row spans="1:3" r="11">
      <c s="4" r="A11" t="s">
        <v>116</v>
      </c>
      <c s="5" r="B11" t="n">
        <v>60500000</v>
      </c>
      <c s="5" r="C11" t="n">
        <v>60500000</v>
      </c>
    </row>
    <row spans="1:3" r="12">
      <c s="4" r="A12" t="s">
        <v>117</v>
      </c>
      <c s="5" r="B12" t="n">
        <v>16600000</v>
      </c>
      <c s="5" r="C12" t="n">
        <v>16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7</v>
      </c>
      <c s="2" r="B1" t="s">
        <v>1</v>
      </c>
    </row>
    <row spans="1:3" r="2">
      <c s="2" r="B2" t="s">
        <v>2</v>
      </c>
      <c s="2" r="C2" t="s">
        <v>24</v>
      </c>
    </row>
    <row spans="1:3" r="3">
      <c s="4" r="A3" t="s">
        <v>648</v>
      </c>
    </row>
    <row spans="1:3" r="4">
      <c s="3" r="A4" t="s">
        <v>649</v>
      </c>
    </row>
    <row spans="1:3" r="5">
      <c s="4" r="A5" t="s">
        <v>638</v>
      </c>
      <c s="5" r="B5" t="n">
        <v>384923</v>
      </c>
      <c s="5" r="C5" t="n">
        <v>525980</v>
      </c>
    </row>
    <row spans="1:3" r="6">
      <c s="4" r="A6" t="s">
        <v>621</v>
      </c>
      <c s="5" r="B6" t="n">
        <v>92409</v>
      </c>
      <c s="5" r="C6" t="n">
        <v>94240</v>
      </c>
    </row>
    <row spans="1:3" r="7">
      <c s="4" r="A7" t="s">
        <v>650</v>
      </c>
      <c s="5" r="B7" t="n">
        <v>-95787</v>
      </c>
      <c s="5" r="C7" t="n">
        <v>-202006</v>
      </c>
    </row>
    <row spans="1:3" r="8">
      <c s="4" r="A8" t="s">
        <v>651</v>
      </c>
      <c s="5" r="B8" t="n">
        <v>-20988</v>
      </c>
      <c s="5" r="C8" t="n">
        <v>-9300</v>
      </c>
    </row>
    <row spans="1:3" r="9">
      <c s="4" r="A9" t="s">
        <v>641</v>
      </c>
      <c s="5" r="B9" t="n">
        <v>360557</v>
      </c>
      <c s="5" r="C9" t="n">
        <v>408914</v>
      </c>
    </row>
    <row spans="1:3" r="10">
      <c s="4" r="A10" t="s">
        <v>652</v>
      </c>
      <c s="9" r="B10" t="n">
        <v>45.63</v>
      </c>
      <c s="9" r="C10" t="n">
        <v>41.2</v>
      </c>
    </row>
    <row spans="1:3" r="11">
      <c s="4" r="A11" t="s">
        <v>653</v>
      </c>
      <c s="10" r="B11" t="n">
        <v>70.61</v>
      </c>
      <c s="10" r="C11" t="n">
        <v>58.02</v>
      </c>
    </row>
    <row spans="1:3" r="12">
      <c s="4" r="A12" t="s">
        <v>654</v>
      </c>
      <c s="10" r="B12" t="n">
        <v>41.56</v>
      </c>
      <c s="10" r="C12" t="n">
        <v>42.09</v>
      </c>
    </row>
    <row spans="1:3" r="13">
      <c s="4" r="A13" t="s">
        <v>655</v>
      </c>
      <c s="10" r="B13" t="n">
        <v>48.9</v>
      </c>
      <c s="10" r="C13" t="n">
        <v>40.73</v>
      </c>
    </row>
    <row spans="1:3" r="14">
      <c s="4" r="A14" t="s">
        <v>656</v>
      </c>
      <c s="9" r="B14" t="n">
        <v>52.93</v>
      </c>
      <c s="9" r="C14" t="n">
        <v>44.65</v>
      </c>
    </row>
    <row spans="1:3" r="15">
      <c s="4" r="A15" t="s">
        <v>657</v>
      </c>
    </row>
    <row spans="1:3" r="16">
      <c s="3" r="A16" t="s">
        <v>649</v>
      </c>
    </row>
    <row spans="1:3" r="17">
      <c s="4" r="A17" t="s">
        <v>638</v>
      </c>
      <c s="5" r="B17" t="n">
        <v>218338</v>
      </c>
      <c s="5" r="C17" t="n">
        <v>184626</v>
      </c>
    </row>
    <row spans="1:3" r="18">
      <c s="4" r="A18" t="s">
        <v>621</v>
      </c>
      <c s="5" r="B18" t="n">
        <v>82025</v>
      </c>
      <c s="5" r="C18" t="n">
        <v>60338</v>
      </c>
    </row>
    <row spans="1:3" r="19">
      <c s="4" r="A19" t="s">
        <v>650</v>
      </c>
      <c s="5" r="B19" t="n">
        <v>-77854</v>
      </c>
      <c s="5" r="C19" t="n">
        <v>-22826</v>
      </c>
    </row>
    <row spans="1:3" r="20">
      <c s="4" r="A20" t="s">
        <v>651</v>
      </c>
      <c s="5" r="B20" t="n">
        <v>-14451</v>
      </c>
      <c s="5" r="C20" t="n">
        <v>-3800</v>
      </c>
    </row>
    <row spans="1:3" r="21">
      <c s="4" r="A21" t="s">
        <v>641</v>
      </c>
      <c s="5" r="B21" t="n">
        <v>208058</v>
      </c>
      <c s="5" r="C21" t="n">
        <v>218338</v>
      </c>
    </row>
    <row spans="1:3" r="22">
      <c s="4" r="A22" t="s">
        <v>652</v>
      </c>
      <c s="9" r="B22" t="n">
        <v>44.24</v>
      </c>
      <c s="9" r="C22" t="n">
        <v>40.42</v>
      </c>
    </row>
    <row spans="1:3" r="23">
      <c s="4" r="A23" t="s">
        <v>653</v>
      </c>
      <c s="10" r="B23" t="n">
        <v>48.55</v>
      </c>
      <c s="10" r="C23" t="n">
        <v>55.73</v>
      </c>
    </row>
    <row spans="1:3" r="24">
      <c s="4" r="A24" t="s">
        <v>654</v>
      </c>
      <c s="10" r="B24" t="n">
        <v>38.82</v>
      </c>
      <c s="10" r="C24" t="n">
        <v>44.78</v>
      </c>
    </row>
    <row spans="1:3" r="25">
      <c s="4" r="A25" t="s">
        <v>655</v>
      </c>
      <c s="10" r="B25" t="n">
        <v>44.68</v>
      </c>
      <c s="10" r="C25" t="n">
        <v>37.9</v>
      </c>
    </row>
    <row spans="1:3" r="26">
      <c s="4" r="A26" t="s">
        <v>656</v>
      </c>
      <c s="9" r="B26" t="n">
        <v>47.93</v>
      </c>
      <c s="9" r="C26" t="n">
        <v>44.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8</v>
      </c>
      <c s="2" r="B1" t="s">
        <v>23</v>
      </c>
      <c s="2" r="D1" t="s">
        <v>1</v>
      </c>
    </row>
    <row spans="1:5" r="2">
      <c s="2" r="B2" t="s">
        <v>2</v>
      </c>
      <c s="2" r="C2" t="s">
        <v>24</v>
      </c>
      <c s="2" r="D2" t="s">
        <v>2</v>
      </c>
      <c s="2" r="E2" t="s">
        <v>24</v>
      </c>
    </row>
    <row spans="1:5" r="3">
      <c s="3" r="A3" t="s">
        <v>212</v>
      </c>
    </row>
    <row spans="1:5" r="4">
      <c s="4" r="A4" t="s">
        <v>659</v>
      </c>
      <c s="8" r="B4" t="n">
        <v>0.7</v>
      </c>
      <c s="8" r="C4" t="n">
        <v>0.7</v>
      </c>
      <c s="8" r="D4" t="n">
        <v>0.7</v>
      </c>
      <c s="8" r="E4" t="n">
        <v>0.7</v>
      </c>
    </row>
    <row spans="1:5" r="5">
      <c s="4" r="A5" t="s">
        <v>660</v>
      </c>
      <c s="11" r="B5" t="n">
        <v>600</v>
      </c>
      <c s="11" r="D5" t="n">
        <v>600</v>
      </c>
    </row>
    <row spans="1:5" r="6">
      <c s="4" r="A6" t="s">
        <v>661</v>
      </c>
      <c s="11" r="B6" t="n">
        <v>93</v>
      </c>
      <c s="11" r="D6" t="n">
        <v>93</v>
      </c>
    </row>
    <row spans="1:5" r="7">
      <c s="4" r="A7" t="s">
        <v>662</v>
      </c>
      <c s="8" r="D7" t="n">
        <v>0.3</v>
      </c>
    </row>
    <row spans="1:5" r="8">
      <c s="4" r="A8" t="s">
        <v>663</v>
      </c>
      <c s="7" r="D8" t="n">
        <v>2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4</v>
      </c>
      <c s="2" r="B1" t="s">
        <v>23</v>
      </c>
      <c s="2" r="D1" t="s">
        <v>1</v>
      </c>
    </row>
    <row spans="1:5" r="2">
      <c s="2" r="B2" t="s">
        <v>2</v>
      </c>
      <c s="2" r="C2" t="s">
        <v>24</v>
      </c>
      <c s="2" r="D2" t="s">
        <v>2</v>
      </c>
      <c s="2" r="E2" t="s">
        <v>24</v>
      </c>
    </row>
    <row spans="1:5" r="3">
      <c s="3" r="A3" t="s">
        <v>665</v>
      </c>
    </row>
    <row spans="1:5" r="4">
      <c s="4" r="A4" t="s">
        <v>666</v>
      </c>
      <c s="8" r="B4" t="n">
        <v>44.2</v>
      </c>
      <c s="8" r="C4" t="n">
        <v>44.1</v>
      </c>
      <c s="8" r="D4" t="n">
        <v>44.2</v>
      </c>
      <c s="5" r="E4" t="n">
        <v>44</v>
      </c>
    </row>
    <row spans="1:5" r="5">
      <c s="4" r="A5" t="s">
        <v>667</v>
      </c>
      <c s="5" r="B5" t="n">
        <v>45</v>
      </c>
      <c s="8" r="C5" t="n">
        <v>44.9</v>
      </c>
      <c s="8" r="D5" t="n">
        <v>45.1</v>
      </c>
      <c s="8" r="E5" t="n">
        <v>44.8</v>
      </c>
    </row>
    <row spans="1:5" r="6">
      <c s="4" r="A6" t="s">
        <v>668</v>
      </c>
      <c s="9" r="B6" t="n">
        <v>-0.05</v>
      </c>
      <c s="9" r="C6" t="n">
        <v>-0.03</v>
      </c>
      <c s="9" r="D6" t="n">
        <v>-0.08</v>
      </c>
      <c s="9" r="E6" t="n">
        <v>-0.06</v>
      </c>
    </row>
    <row spans="1:5" r="7">
      <c s="4" r="A7" t="s">
        <v>669</v>
      </c>
      <c s="9" r="B7" t="n">
        <v>-0.05</v>
      </c>
      <c s="9" r="C7" t="n">
        <v>-0.04</v>
      </c>
      <c s="9" r="D7" t="n">
        <v>-0.08</v>
      </c>
      <c s="9" r="E7" t="n">
        <v>-0.06</v>
      </c>
    </row>
    <row spans="1:5" r="8">
      <c s="4" r="A8" t="s">
        <v>670</v>
      </c>
    </row>
    <row spans="1:5" r="9">
      <c s="3" r="A9" t="s">
        <v>665</v>
      </c>
    </row>
    <row spans="1:5" r="10">
      <c s="4" r="A10" t="s">
        <v>671</v>
      </c>
      <c s="8" r="B10" t="n">
        <v>0.5</v>
      </c>
      <c s="8" r="C10" t="n">
        <v>0.4</v>
      </c>
      <c s="8" r="D10" t="n">
        <v>0.5</v>
      </c>
      <c s="8" r="E10" t="n">
        <v>0.4</v>
      </c>
    </row>
    <row spans="1:5" r="11">
      <c s="4" r="A11" t="s">
        <v>672</v>
      </c>
    </row>
    <row spans="1:5" r="12">
      <c s="3" r="A12" t="s">
        <v>665</v>
      </c>
    </row>
    <row spans="1:5" r="13">
      <c s="4" r="A13" t="s">
        <v>671</v>
      </c>
      <c s="8" r="B13" t="n">
        <v>0.3</v>
      </c>
      <c s="8" r="C13" t="n">
        <v>0.4</v>
      </c>
      <c s="8" r="D13" t="n">
        <v>0.4</v>
      </c>
      <c s="8" r="E13"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9"/>
  </cols>
  <sheetData>
    <row spans="1:2" r="1">
      <c s="1" r="A1" t="s">
        <v>673</v>
      </c>
      <c s="2" r="B1" t="s">
        <v>128</v>
      </c>
    </row>
    <row spans="1:2" r="2">
      <c s="3" r="A2" t="s">
        <v>215</v>
      </c>
    </row>
    <row spans="1:2" r="3">
      <c s="4" r="A3" t="s">
        <v>674</v>
      </c>
      <c s="4" r="B3" t="s">
        <v>675</v>
      </c>
    </row>
    <row spans="1:2" r="4">
      <c s="4" r="A4" t="s">
        <v>676</v>
      </c>
      <c s="4" r="B4" t="s">
        <v>677</v>
      </c>
    </row>
    <row spans="1:2" r="5">
      <c s="4" r="A5" t="s">
        <v>678</v>
      </c>
      <c s="5" r="B5"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58"/>
    <col customWidth="1" max="6" min="6" width="71"/>
    <col customWidth="1" max="7" min="7" width="50"/>
    <col customWidth="1" max="8" min="8" width="52"/>
    <col customWidth="1" max="9" min="9" width="18"/>
    <col customWidth="1" max="10" min="10" width="15"/>
    <col customWidth="1" max="11" min="11" width="11"/>
  </cols>
  <sheetData>
    <row spans="1:11" r="1">
      <c s="1" r="A1" t="s">
        <v>118</v>
      </c>
      <c s="2" r="B1" t="s">
        <v>119</v>
      </c>
      <c s="2" r="C1" t="s">
        <v>120</v>
      </c>
      <c s="2" r="D1" t="s">
        <v>121</v>
      </c>
      <c s="2" r="E1" t="s">
        <v>122</v>
      </c>
      <c s="2" r="F1" t="s">
        <v>123</v>
      </c>
      <c s="2" r="G1" t="s">
        <v>124</v>
      </c>
      <c s="2" r="H1" t="s">
        <v>125</v>
      </c>
      <c s="2" r="I1" t="s">
        <v>126</v>
      </c>
      <c s="2" r="J1" t="s">
        <v>127</v>
      </c>
      <c s="2" r="K1" t="s">
        <v>128</v>
      </c>
    </row>
    <row spans="1:11" r="2">
      <c s="4" r="A2" t="s">
        <v>129</v>
      </c>
      <c s="7" r="D2" t="n">
        <v>1830.1</v>
      </c>
      <c s="7" r="F2" t="n">
        <v>259.3</v>
      </c>
      <c s="7" r="G2" t="n">
        <v>-76.09999999999999</v>
      </c>
      <c s="7" r="H2" t="n">
        <v>-5.6</v>
      </c>
      <c s="7" r="I2" t="n">
        <v>1349.1</v>
      </c>
      <c s="7" r="J2" t="n">
        <v>-762.9</v>
      </c>
    </row>
    <row spans="1:11" r="3">
      <c s="4" r="A3" t="s">
        <v>48</v>
      </c>
      <c s="8" r="I3" t="n">
        <v>137.2</v>
      </c>
      <c s="7" r="K3" t="n">
        <v>137.2</v>
      </c>
    </row>
    <row spans="1:11" r="4">
      <c s="4" r="A4" t="s">
        <v>130</v>
      </c>
      <c s="8" r="J4" t="n">
        <v>-6.7</v>
      </c>
    </row>
    <row spans="1:11" r="5">
      <c s="4" r="A5" t="s">
        <v>131</v>
      </c>
      <c s="8" r="D5" t="n">
        <v>-5.6</v>
      </c>
    </row>
    <row spans="1:11" r="6">
      <c s="4" r="A6" t="s">
        <v>132</v>
      </c>
      <c s="8" r="F6" t="n">
        <v>83.09999999999999</v>
      </c>
      <c s="8" r="K6" t="n">
        <v>83.09999999999999</v>
      </c>
    </row>
    <row spans="1:11" r="7">
      <c s="4" r="A7" t="s">
        <v>133</v>
      </c>
      <c s="8" r="K7" t="n">
        <v>3.4</v>
      </c>
    </row>
    <row spans="1:11" r="8">
      <c s="4" r="A8" t="s">
        <v>133</v>
      </c>
      <c s="8" r="G8" t="n">
        <v>3.4</v>
      </c>
      <c s="8" r="K8" t="n">
        <v>3.4</v>
      </c>
    </row>
    <row spans="1:11" r="9">
      <c s="4" r="A9" t="s">
        <v>68</v>
      </c>
      <c s="5" r="H9" t="n">
        <v>3</v>
      </c>
      <c s="5" r="K9" t="n">
        <v>3</v>
      </c>
    </row>
    <row spans="1:11" r="10">
      <c s="4" r="A10" t="s">
        <v>134</v>
      </c>
      <c s="8" r="I10" t="n">
        <v>-32.6</v>
      </c>
    </row>
    <row spans="1:11" r="11">
      <c s="4" r="A11" t="s">
        <v>135</v>
      </c>
      <c s="8" r="K11" t="n">
        <v>89.5</v>
      </c>
    </row>
    <row spans="1:11" r="12">
      <c s="4" r="A12" t="s">
        <v>136</v>
      </c>
      <c s="8" r="J12" t="n">
        <v>20.8</v>
      </c>
    </row>
    <row spans="1:11" r="13">
      <c s="4" r="A13" t="s">
        <v>137</v>
      </c>
      <c s="5" r="I13" t="n">
        <v>-2</v>
      </c>
    </row>
    <row spans="1:11" r="14">
      <c s="4" r="A14" t="s">
        <v>138</v>
      </c>
      <c s="7" r="C14" t="n">
        <v>0.6</v>
      </c>
      <c s="8" r="D14" t="n">
        <v>1824.5</v>
      </c>
      <c s="7" r="E14" t="n">
        <v>267.1</v>
      </c>
      <c s="8" r="F14" t="n">
        <v>342.4</v>
      </c>
      <c s="8" r="G14" t="n">
        <v>-72.7</v>
      </c>
      <c s="8" r="H14" t="n">
        <v>-2.6</v>
      </c>
      <c s="8" r="I14" t="n">
        <v>1451.7</v>
      </c>
      <c s="8" r="J14" t="n">
        <v>-748.8</v>
      </c>
      <c s="8" r="K14" t="n">
        <v>2795.1</v>
      </c>
    </row>
    <row spans="1:11" r="15">
      <c s="4" r="A15" t="s">
        <v>139</v>
      </c>
      <c s="8" r="D15" t="n">
        <v>1830.7</v>
      </c>
      <c s="8" r="F15" t="n">
        <v>300.9</v>
      </c>
      <c s="8" r="G15" t="n">
        <v>-84.3</v>
      </c>
      <c s="8" r="H15" t="n">
        <v>-10.2</v>
      </c>
      <c s="8" r="I15" t="n">
        <v>1558.7</v>
      </c>
      <c s="8" r="J15" t="n">
        <v>-752.4</v>
      </c>
      <c s="5" r="K15" t="n">
        <v>2844</v>
      </c>
    </row>
    <row spans="1:11" r="16">
      <c s="4" r="A16" t="s">
        <v>48</v>
      </c>
      <c s="8" r="I16" t="n">
        <v>175.6</v>
      </c>
      <c s="8" r="K16" t="n">
        <v>175.6</v>
      </c>
    </row>
    <row spans="1:11" r="17">
      <c s="4" r="A17" t="s">
        <v>130</v>
      </c>
      <c s="8" r="J17" t="n">
        <v>-23.5</v>
      </c>
    </row>
    <row spans="1:11" r="18">
      <c s="4" r="A18" t="s">
        <v>131</v>
      </c>
      <c s="8" r="D18" t="n">
        <v>-0.4</v>
      </c>
    </row>
    <row spans="1:11" r="19">
      <c s="4" r="A19" t="s">
        <v>132</v>
      </c>
      <c s="8" r="F19" t="n">
        <v>-67.90000000000001</v>
      </c>
      <c s="8" r="K19" t="n">
        <v>-67.90000000000001</v>
      </c>
    </row>
    <row spans="1:11" r="20">
      <c s="4" r="A20" t="s">
        <v>140</v>
      </c>
      <c s="8" r="G20" t="n">
        <v>-1.4</v>
      </c>
      <c s="8" r="K20" t="n">
        <v>-1.4</v>
      </c>
    </row>
    <row spans="1:11" r="21">
      <c s="4" r="A21" t="s">
        <v>133</v>
      </c>
      <c s="8" r="K21" t="n">
        <v>5.1</v>
      </c>
    </row>
    <row spans="1:11" r="22">
      <c s="4" r="A22" t="s">
        <v>133</v>
      </c>
      <c s="8" r="G22" t="n">
        <v>5.1</v>
      </c>
      <c s="8" r="K22" t="n">
        <v>3.7</v>
      </c>
    </row>
    <row spans="1:11" r="23">
      <c s="4" r="A23" t="s">
        <v>68</v>
      </c>
      <c s="8" r="H23" t="n">
        <v>-2.2</v>
      </c>
      <c s="8" r="K23" t="n">
        <v>-2.2</v>
      </c>
    </row>
    <row spans="1:11" r="24">
      <c s="4" r="A24" t="s">
        <v>134</v>
      </c>
      <c s="8" r="I24" t="n">
        <v>-36.3</v>
      </c>
    </row>
    <row spans="1:11" r="25">
      <c s="4" r="A25" t="s">
        <v>135</v>
      </c>
      <c s="8" r="K25" t="n">
        <v>-66.40000000000001</v>
      </c>
    </row>
    <row spans="1:11" r="26">
      <c s="4" r="A26" t="s">
        <v>136</v>
      </c>
      <c s="8" r="J26" t="n">
        <v>23.4</v>
      </c>
    </row>
    <row spans="1:11" r="27">
      <c s="4" r="A27" t="s">
        <v>137</v>
      </c>
      <c s="8" r="I27" t="n">
        <v>-7.9</v>
      </c>
    </row>
    <row spans="1:11" r="28">
      <c s="4" r="A28" t="s">
        <v>141</v>
      </c>
      <c s="7" r="C28" t="n">
        <v>0.6</v>
      </c>
      <c s="7" r="D28" t="n">
        <v>1830.3</v>
      </c>
      <c s="11" r="E28" t="n">
        <v>140</v>
      </c>
      <c s="11" r="F28" t="n">
        <v>233</v>
      </c>
      <c s="7" r="G28" t="n">
        <v>-80.59999999999999</v>
      </c>
      <c s="7" r="H28" t="n">
        <v>-12.4</v>
      </c>
      <c s="7" r="I28" t="n">
        <v>1690.1</v>
      </c>
      <c s="7" r="J28" t="n">
        <v>-752.5</v>
      </c>
      <c s="7" r="K28" t="n">
        <v>290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2</v>
      </c>
      <c s="2" r="B1" t="s">
        <v>1</v>
      </c>
    </row>
    <row spans="1:3" r="2">
      <c s="2" r="B2" t="s">
        <v>2</v>
      </c>
      <c s="2" r="C2" t="s">
        <v>24</v>
      </c>
    </row>
    <row spans="1:3" r="3">
      <c s="3" r="A3" t="s">
        <v>143</v>
      </c>
    </row>
    <row spans="1:3" r="4">
      <c s="4" r="A4" t="s">
        <v>48</v>
      </c>
      <c s="7" r="B4" t="n">
        <v>175.6</v>
      </c>
      <c s="7" r="C4" t="n">
        <v>137.2</v>
      </c>
    </row>
    <row spans="1:3" r="5">
      <c s="3" r="A5" t="s">
        <v>144</v>
      </c>
    </row>
    <row spans="1:3" r="6">
      <c s="4" r="A6" t="s">
        <v>38</v>
      </c>
      <c s="8" r="B6" t="n">
        <v>-37.7</v>
      </c>
    </row>
    <row spans="1:3" r="7">
      <c s="4" r="A7" t="s">
        <v>145</v>
      </c>
      <c s="8" r="B7" t="n">
        <v>18.5</v>
      </c>
    </row>
    <row spans="1:3" r="8">
      <c s="4" r="A8" t="s">
        <v>146</v>
      </c>
      <c s="8" r="B8" t="n">
        <v>-21.6</v>
      </c>
      <c s="8" r="C8" t="n">
        <v>-26.6</v>
      </c>
    </row>
    <row spans="1:3" r="9">
      <c s="4" r="A9" t="s">
        <v>147</v>
      </c>
      <c s="8" r="B9" t="n">
        <v>16.8</v>
      </c>
      <c s="8" r="C9" t="n">
        <v>16.9</v>
      </c>
    </row>
    <row spans="1:3" r="10">
      <c s="4" r="A10" t="s">
        <v>148</v>
      </c>
      <c s="8" r="B10" t="n">
        <v>7.5</v>
      </c>
      <c s="8" r="C10" t="n">
        <v>7.3</v>
      </c>
    </row>
    <row spans="1:3" r="11">
      <c s="4" r="A11" t="s">
        <v>149</v>
      </c>
      <c s="8" r="B11" t="n">
        <v>7.2</v>
      </c>
      <c s="8" r="C11" t="n">
        <v>5.2</v>
      </c>
    </row>
    <row spans="1:3" r="12">
      <c s="4" r="A12" t="s">
        <v>150</v>
      </c>
      <c s="8" r="B12" t="n">
        <v>18.8</v>
      </c>
      <c s="8" r="C12" t="n">
        <v>34.9</v>
      </c>
    </row>
    <row spans="1:3" r="13">
      <c s="4" r="A13" t="s">
        <v>151</v>
      </c>
      <c s="8" r="B13" t="n">
        <v>-21.4</v>
      </c>
      <c s="8" r="C13" t="n">
        <v>-34.6</v>
      </c>
    </row>
    <row spans="1:3" r="14">
      <c s="4" r="A14" t="s">
        <v>152</v>
      </c>
      <c s="8" r="B14" t="n">
        <v>-98.90000000000001</v>
      </c>
      <c s="8" r="C14" t="n">
        <v>-122.8</v>
      </c>
    </row>
    <row spans="1:3" r="15">
      <c s="4" r="A15" t="s">
        <v>153</v>
      </c>
      <c s="8" r="B15" t="n">
        <v>329.2</v>
      </c>
      <c s="8" r="C15" t="n">
        <v>352.2</v>
      </c>
    </row>
    <row spans="1:3" r="16">
      <c s="4" r="A16" t="s">
        <v>154</v>
      </c>
      <c s="8" r="B16" t="n">
        <v>-191.2</v>
      </c>
      <c s="8" r="C16" t="n">
        <v>-69.90000000000001</v>
      </c>
    </row>
    <row spans="1:3" r="17">
      <c s="4" r="A17" t="s">
        <v>155</v>
      </c>
      <c s="8" r="B17" t="n">
        <v>-60.3</v>
      </c>
      <c s="8" r="C17" t="n">
        <v>-101.8</v>
      </c>
    </row>
    <row spans="1:3" r="18">
      <c s="4" r="A18" t="s">
        <v>156</v>
      </c>
      <c s="8" r="B18" t="n">
        <v>-39.8</v>
      </c>
      <c s="8" r="C18" t="n">
        <v>-30.6</v>
      </c>
    </row>
    <row spans="1:3" r="19">
      <c s="4" r="A19" t="s">
        <v>157</v>
      </c>
      <c s="8" r="B19" t="n">
        <v>102.7</v>
      </c>
      <c s="8" r="C19" t="n">
        <v>167.4</v>
      </c>
    </row>
    <row spans="1:3" r="20">
      <c s="3" r="A20" t="s">
        <v>158</v>
      </c>
    </row>
    <row spans="1:3" r="21">
      <c s="4" r="A21" t="s">
        <v>159</v>
      </c>
      <c s="8" r="B21" t="n">
        <v>881.7</v>
      </c>
      <c s="5" r="C21" t="n">
        <v>669</v>
      </c>
    </row>
    <row spans="1:3" r="22">
      <c s="4" r="A22" t="s">
        <v>160</v>
      </c>
      <c s="5" r="B22" t="n">
        <v>230</v>
      </c>
      <c s="8" r="C22" t="n">
        <v>95.3</v>
      </c>
    </row>
    <row spans="1:3" r="23">
      <c s="4" r="A23" t="s">
        <v>161</v>
      </c>
      <c s="8" r="B23" t="n">
        <v>-668.8</v>
      </c>
      <c s="8" r="C23" t="n">
        <v>-583.4</v>
      </c>
    </row>
    <row spans="1:3" r="24">
      <c s="4" r="A24" t="s">
        <v>162</v>
      </c>
      <c s="5" r="B24" t="n">
        <v>-236</v>
      </c>
      <c s="8" r="C24" t="n">
        <v>-196.4</v>
      </c>
    </row>
    <row spans="1:3" r="25">
      <c s="4" r="A25" t="s">
        <v>163</v>
      </c>
      <c s="8" r="B25" t="n">
        <v>44.3</v>
      </c>
    </row>
    <row spans="1:3" r="26">
      <c s="4" r="A26" t="s">
        <v>164</v>
      </c>
      <c s="8" r="B26" t="n">
        <v>-8.1</v>
      </c>
      <c s="8" r="C26" t="n">
        <v>-7.4</v>
      </c>
    </row>
    <row spans="1:3" r="27">
      <c s="4" r="A27" t="s">
        <v>165</v>
      </c>
      <c s="8" r="B27" t="n">
        <v>243.1</v>
      </c>
      <c s="8" r="C27" t="n">
        <v>-22.9</v>
      </c>
    </row>
    <row spans="1:3" r="28">
      <c s="3" r="A28" t="s">
        <v>166</v>
      </c>
    </row>
    <row spans="1:3" r="29">
      <c s="4" r="A29" t="s">
        <v>167</v>
      </c>
      <c s="8" r="B29" t="n">
        <v>9.300000000000001</v>
      </c>
      <c s="8" r="C29" t="n">
        <v>6.7</v>
      </c>
    </row>
    <row spans="1:3" r="30">
      <c s="4" r="A30" t="s">
        <v>168</v>
      </c>
      <c s="8" r="B30" t="n">
        <v>2.1</v>
      </c>
      <c s="5" r="C30" t="n">
        <v>2</v>
      </c>
    </row>
    <row spans="1:3" r="31">
      <c s="4" r="A31" t="s">
        <v>169</v>
      </c>
      <c s="8" r="B31" t="n">
        <v>-36.3</v>
      </c>
      <c s="8" r="C31" t="n">
        <v>-32.6</v>
      </c>
    </row>
    <row spans="1:3" r="32">
      <c s="4" r="A32" t="s">
        <v>170</v>
      </c>
      <c s="8" r="B32" t="n">
        <v>-86.5</v>
      </c>
      <c s="8" r="C32" t="n">
        <v>-0.1</v>
      </c>
    </row>
    <row spans="1:3" r="33">
      <c s="4" r="A33" t="s">
        <v>171</v>
      </c>
      <c s="8" r="B33" t="n">
        <v>-23.5</v>
      </c>
      <c s="8" r="C33" t="n">
        <v>-6.7</v>
      </c>
    </row>
    <row spans="1:3" r="34">
      <c s="4" r="A34" t="s">
        <v>172</v>
      </c>
      <c s="8" r="B34" t="n">
        <v>-2.3</v>
      </c>
      <c s="8" r="C34" t="n">
        <v>-2.3</v>
      </c>
    </row>
    <row spans="1:3" r="35">
      <c s="4" r="A35" t="s">
        <v>173</v>
      </c>
      <c s="8" r="B35" t="n">
        <v>-137.2</v>
      </c>
      <c s="5" r="C35" t="n">
        <v>-33</v>
      </c>
    </row>
    <row spans="1:3" r="36">
      <c s="4" r="A36" t="s">
        <v>174</v>
      </c>
      <c s="8" r="B36" t="n">
        <v>1.8</v>
      </c>
      <c s="8" r="C36" t="n">
        <v>8.5</v>
      </c>
    </row>
    <row spans="1:3" r="37">
      <c s="4" r="A37" t="s">
        <v>175</v>
      </c>
      <c s="7" r="B37" t="n">
        <v>210.4</v>
      </c>
      <c s="5" r="C37" t="n">
        <v>120</v>
      </c>
    </row>
    <row spans="1:3" r="38">
      <c s="4" r="A38" t="s">
        <v>176</v>
      </c>
    </row>
    <row spans="1:3" r="39">
      <c s="4" r="A39" t="s">
        <v>177</v>
      </c>
      <c s="7" r="B39" t="n">
        <v>373.3</v>
      </c>
      <c s="8" r="C39" t="n">
        <v>486.2</v>
      </c>
    </row>
    <row spans="1:3" r="40">
      <c s="4" r="A40" t="s">
        <v>178</v>
      </c>
      <c s="7" r="B40" t="n">
        <v>583.7</v>
      </c>
      <c s="7" r="C40" t="n">
        <v>60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Shar</vt:lpstr>
      <vt:lpstr>Consolidated Statements of Cash</vt:lpstr>
      <vt:lpstr>Basis of Presentation and Princ</vt:lpstr>
      <vt:lpstr>New Accounting Pronouncements</vt:lpstr>
      <vt:lpstr>Disposal of U.K. Motor Business</vt:lpstr>
      <vt:lpstr>Income Taxes</vt:lpstr>
      <vt:lpstr>Debt</vt:lpstr>
      <vt:lpstr>Investments</vt:lpstr>
      <vt:lpstr>Fair Value</vt:lpstr>
      <vt:lpstr>Pension and Other Postretiremen</vt:lpstr>
      <vt:lpstr>Other Comprehensive Income</vt:lpstr>
      <vt:lpstr>Segment Information</vt:lpstr>
      <vt:lpstr>Stock-based Compensation</vt:lpstr>
      <vt:lpstr>Earnings Per Share and Sharehol</vt:lpstr>
      <vt:lpstr>Commitments and Contingencies</vt:lpstr>
      <vt:lpstr>Subsequent Events</vt:lpstr>
      <vt:lpstr>Disposal of U.K. Motor Busine23</vt:lpstr>
      <vt:lpstr>Debt (Tables)</vt:lpstr>
      <vt:lpstr>Investments (Tables)</vt:lpstr>
      <vt:lpstr>Fair Value (Tables)</vt:lpstr>
      <vt:lpstr>Pension and Other Postretirem27</vt:lpstr>
      <vt:lpstr>Other Comprehensive Income (Tab</vt:lpstr>
      <vt:lpstr>Segment Information (Tables)</vt:lpstr>
      <vt:lpstr>Stock-based Compensation (Table</vt:lpstr>
      <vt:lpstr>Earnings Per Share and Shareh31</vt:lpstr>
      <vt:lpstr>Disposal of U.K. Motor Busine32</vt:lpstr>
      <vt:lpstr>Disposal of U.K. Motor Busine33</vt:lpstr>
      <vt:lpstr>Income Taxes - (Details)</vt:lpstr>
      <vt:lpstr>Debt (Narrative) (Details)</vt:lpstr>
      <vt:lpstr>Debt (Schedule of Long Term Deb</vt:lpstr>
      <vt:lpstr>Investments - (Narrative) (Deta</vt:lpstr>
      <vt:lpstr>Investments (Schedule of Availa</vt:lpstr>
      <vt:lpstr>Investments (Investments Classi</vt:lpstr>
      <vt:lpstr>Investments (Schedule of Unreal</vt:lpstr>
      <vt:lpstr>Investments (Schedule of Realiz</vt:lpstr>
      <vt:lpstr>Investments (Rollforward of Cum</vt:lpstr>
      <vt:lpstr>Fair Value (Narrative) (Detail)</vt:lpstr>
      <vt:lpstr>Fair Value (Fair Value of Finan</vt:lpstr>
      <vt:lpstr>Fair Value (Assets and Liabilit</vt:lpstr>
      <vt:lpstr>Fair Value (Estimated Fair Valu</vt:lpstr>
      <vt:lpstr>Fair Value (Fair Value on Recur</vt:lpstr>
      <vt:lpstr>Fair Value (Summary Gains and L</vt:lpstr>
      <vt:lpstr>Fair Value (Schedule of Additio</vt:lpstr>
      <vt:lpstr>Pension and Other Postretirem50</vt:lpstr>
      <vt:lpstr>Other Comprehensive Income (Nar</vt:lpstr>
      <vt:lpstr>Other Comprehensive Income (Cha</vt:lpstr>
      <vt:lpstr>Other Comprehensive Income (Rec</vt:lpstr>
      <vt:lpstr>Segment Information - (Narrativ</vt:lpstr>
      <vt:lpstr>Segment Information (Financial </vt:lpstr>
      <vt:lpstr>Segment Information (Identifiab</vt:lpstr>
      <vt:lpstr>Stock Based Compensation (Narra</vt:lpstr>
      <vt:lpstr>Stock-based Compensation (Compe</vt:lpstr>
      <vt:lpstr>Stock-based Compensation (Summa</vt:lpstr>
      <vt:lpstr>Stock-based Compensation (Sum60</vt:lpstr>
      <vt:lpstr>Earnings Per Share and Shareh61</vt:lpstr>
      <vt:lpstr>Earnings Per Share and Shareh6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10:41Z</dcterms:created>
  <dcterms:modified xmlns:dcterms="http://purl.org/dc/terms/" xmlns:xsi="http://www.w3.org/2001/XMLSchema-instance" xsi:type="dcterms:W3CDTF">2015-07-30T18:10:41Z</dcterms:modified>
  <dc:title xmlns:dc="http://purl.org/dc/elements/1.1/">Untitled</dc:title>
  <dc:description xmlns:dc="http://purl.org/dc/elements/1.1/"/>
  <dc:subject xmlns:dc="http://purl.org/dc/elements/1.1/"/>
  <cp:keywords/>
  <cp:category/>
</cp:coreProperties>
</file>